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mp; Gas Properti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based Incentive Pl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Going Concern (Details)" sheetId="20" state="visible" r:id="rId20"/>
    <sheet xmlns:r="http://schemas.openxmlformats.org/officeDocument/2006/relationships" name="Oil &amp; Gas Properties (Details)" sheetId="21" state="visible" r:id="rId21"/>
    <sheet xmlns:r="http://schemas.openxmlformats.org/officeDocument/2006/relationships" name="Common Stock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Notes Payable (Details)" sheetId="25" state="visible" r:id="rId25"/>
    <sheet xmlns:r="http://schemas.openxmlformats.org/officeDocument/2006/relationships" name="Convertible Notes Payable (Deta" sheetId="26" state="visible" r:id="rId26"/>
    <sheet xmlns:r="http://schemas.openxmlformats.org/officeDocument/2006/relationships" name="Commitments and Contingencies (" sheetId="27" state="visible" r:id="rId27"/>
    <sheet xmlns:r="http://schemas.openxmlformats.org/officeDocument/2006/relationships" name="Stock-based Incentive Plan (De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8</t>
  </si>
  <si>
    <t>Nov. 14, 2018</t>
  </si>
  <si>
    <t>Document and Entity Information [Abstract]</t>
  </si>
  <si>
    <t>Entity Registrant Name</t>
  </si>
  <si>
    <t>Texas South Energy, Inc.</t>
  </si>
  <si>
    <t>Entity Central Index Key</t>
  </si>
  <si>
    <t>Trading Symbol</t>
  </si>
  <si>
    <t>TXSO</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7</t>
  </si>
  <si>
    <t>CURRENT ASSETS</t>
  </si>
  <si>
    <t>Cash</t>
  </si>
  <si>
    <t>Accounts receivable, net</t>
  </si>
  <si>
    <t>Prepaid expenses</t>
  </si>
  <si>
    <t>TOTAL CURRENT ASSETS</t>
  </si>
  <si>
    <t>PROPERTY AND EQUIPMENT</t>
  </si>
  <si>
    <t>Oil and gas properties</t>
  </si>
  <si>
    <t>Furniture, fixtures and equipment</t>
  </si>
  <si>
    <t>Less: Accumulated depreciation</t>
  </si>
  <si>
    <t>TOTAL PROPERTY AND EQUIPMENT, NET</t>
  </si>
  <si>
    <t>OTHER ASSETS</t>
  </si>
  <si>
    <t>TOTAL ASSETS</t>
  </si>
  <si>
    <t>CURRENT LIABILITIES</t>
  </si>
  <si>
    <t>Accounts payable</t>
  </si>
  <si>
    <t>Accounts payable - related party</t>
  </si>
  <si>
    <t>Accrued expenses</t>
  </si>
  <si>
    <t>Advances from joint interest owners</t>
  </si>
  <si>
    <t xml:space="preserve"> </t>
  </si>
  <si>
    <t>Accrued expenses - related party</t>
  </si>
  <si>
    <t>Accrued interest - related party</t>
  </si>
  <si>
    <t>Notes payable</t>
  </si>
  <si>
    <t>Notes payable - related party</t>
  </si>
  <si>
    <t>Secured convertible notes payable - related party</t>
  </si>
  <si>
    <t>Due to related party</t>
  </si>
  <si>
    <t>TOTAL CURRENT LIABILITIES</t>
  </si>
  <si>
    <t>LONG TERM LIABILITIES</t>
  </si>
  <si>
    <t>Convertible notes payable - related party</t>
  </si>
  <si>
    <t>TOTAL LONG TERM LIABILITIES</t>
  </si>
  <si>
    <t>TOTAL LIABILITIES</t>
  </si>
  <si>
    <t>STOCKHOLDERS' EQUITY</t>
  </si>
  <si>
    <t>Preferred stock 50,000,000 shares preferred stock authorized, none issued and outstanding</t>
  </si>
  <si>
    <t>Common stock 1,500,000,000 shares common stock authorized, $0.001 par value, 990,199,769 and 821,790,670 shares of common stock issued and outstanding at September 30, 2018 and December 31, 2017,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Sep. 30, 2017</t>
  </si>
  <si>
    <t>Income Statement [Abstract]</t>
  </si>
  <si>
    <t>REVENUE</t>
  </si>
  <si>
    <t>EXPENSES</t>
  </si>
  <si>
    <t>Workover expense</t>
  </si>
  <si>
    <t>Depreciation expense</t>
  </si>
  <si>
    <t>Impairment expense</t>
  </si>
  <si>
    <t>General and administrative expense</t>
  </si>
  <si>
    <t>LOSS FROM OPERATIONS</t>
  </si>
  <si>
    <t>OTHER INCOME (EXPENSE)</t>
  </si>
  <si>
    <t>Other income</t>
  </si>
  <si>
    <t>Interest expense</t>
  </si>
  <si>
    <t>TOTAL OTHER INCOME (EXPENSE)</t>
  </si>
  <si>
    <t>NET LOSS</t>
  </si>
  <si>
    <t>NET LOSS PER COMMON SHARE</t>
  </si>
  <si>
    <t>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Common stock awarded to employees in lieu of cash compensation</t>
  </si>
  <si>
    <t>Gain on disposal of debt</t>
  </si>
  <si>
    <t>Stock compensation</t>
  </si>
  <si>
    <t>Changes in operating assets and liabilities:</t>
  </si>
  <si>
    <t>Change in accounts receivable</t>
  </si>
  <si>
    <t>Change in prepaid expenses</t>
  </si>
  <si>
    <t>Change in accounts payable and accrued expenses</t>
  </si>
  <si>
    <t>Change in current accrued liabilities - related party</t>
  </si>
  <si>
    <t>Change in long term accrued liabilities - related party</t>
  </si>
  <si>
    <t>Change in long term accrued interest - related party</t>
  </si>
  <si>
    <t>NET CASH PROVIDED BY (USED IN) OPERATING ACTIVITIES</t>
  </si>
  <si>
    <t>CASH FLOWS FROM INVESTING ACTIVITIES</t>
  </si>
  <si>
    <t>Proceeds from participation agreements</t>
  </si>
  <si>
    <t>Proceeds from reimbursement of g&amp;g costs</t>
  </si>
  <si>
    <t>Acquisition of oil and gas properties</t>
  </si>
  <si>
    <t>NET CASH USED IN INVESTING ACTIVITIES</t>
  </si>
  <si>
    <t>CASH FLOWS FROM FINANCING ACTIVITIES</t>
  </si>
  <si>
    <t>Payments on short term debt</t>
  </si>
  <si>
    <t>Proceeds from issuance of notes payable</t>
  </si>
  <si>
    <t>Proceeds from sale of common stock</t>
  </si>
  <si>
    <t>NET CASH PROVIDED BY FINANCING ACTIVITIES</t>
  </si>
  <si>
    <t>NET INCREASE (DECREASE) IN CASH</t>
  </si>
  <si>
    <t>CASH, BEGINNING OF PERIOD</t>
  </si>
  <si>
    <t>CASH, END OF PERIOD</t>
  </si>
  <si>
    <t>Cash paid for:</t>
  </si>
  <si>
    <t>Interest</t>
  </si>
  <si>
    <t>Income taxes</t>
  </si>
  <si>
    <t>Noncash activities:</t>
  </si>
  <si>
    <t>Assignment of note receivable for note payable</t>
  </si>
  <si>
    <t>Issuance of common stock for assets</t>
  </si>
  <si>
    <t>Issuance of common stock for settlements</t>
  </si>
  <si>
    <t>Conversion of note payable into common stock and accrued interest</t>
  </si>
  <si>
    <t>Issuance of common stock and note payable for assets</t>
  </si>
  <si>
    <t>Nature of Operations and Basis of Presentation</t>
  </si>
  <si>
    <t>Nature of Operations and Basis of Presentation [Abstract]</t>
  </si>
  <si>
    <t>NATURE OF OPERATIONS AND BASIS OF PRESENTATION</t>
  </si>
  <si>
    <t>NOTE 1 - NATURE OF OPERATIONS AND BASIS OF PRESENTATION Texas South Energy, Inc. (the “Company”) was incorporated pursuant to the laws of the State of Nevada on March 15, 2010. The Company is engaged in the oil and gas business. In January 2017, The Company formed Texas South Operating Company, Inc as a wholly owned subsidiary of the Company. It was incorporated pursuant to the laws of the State of Texas on January 11, 2017. Texas South Energy, Inc. and Texas South Operating Company, Inc. (collectively, the “Company”) began filing consolidated financial statements effective with the March 31, 2017 filing. The consolidated financial statements reflect our accounts after elimination of all significant intercompany transactions and balances. The Company has limited operating history and has devoted its activities to the acquisition of oil and gas assets. The Company had established a fiscal year end of October 31; however, on March 3, 2017 the Company adopted a year end of December 31. A transition 10-K was filed for the period November 2016 through December 2016 to report the change in our year end.</t>
  </si>
  <si>
    <t>Summary of Significant Accounting Policies</t>
  </si>
  <si>
    <t>Summary of Significant Accounting Policies [Abstract]</t>
  </si>
  <si>
    <t>SUMMARY OF SIGNIFICANT ACCOUNTING POLICIES</t>
  </si>
  <si>
    <t>NOTE 2 - SUMMARY OF SIGNIFICANT ACCOUNTING POLICIES 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December 31, 2017. Because certain information and footnote disclosures have been condensed or omitted, these unaudited consolidated financial statements should be read in conjunction with the audited financial statements and notes thereto as of and for the year ended December 31, 2017, which are included in the Company’s annual report for the year ended December 31, 2017 (the “2017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7 Annual Report.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s operating at a loss, it has no potential dilutive instruments and accordingly basic loss and diluted loss per share are the same. Recent Accounting Pronouncements In May 2014, the Financial Accounting Standards Board (“FASB”) issued its final standard on revenue from contracts with customers. The standard, issued as Accounting Standards Update (“ASU”) No. 2014-09: Revenue from Contracts with Customers (Topic 606) In February 2016, the FASB issued ASU 2016-02, Leases Other new pronouncements issued but not effective until after September 30, 2018 are not expected to have a material impact on the Company’s financial position, results of operations, or cash flows.</t>
  </si>
  <si>
    <t>Going Concern</t>
  </si>
  <si>
    <t>Going Concern [Abstract]</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al costs in order to allow it to continue as a going concern. The Company has accumulated losses as of September 30, 2018, of $14,904,726.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amp; Gas Properties [Abstract]</t>
  </si>
  <si>
    <t>OIL &amp; GAS PROPERTIES</t>
  </si>
  <si>
    <t>NOTE 4 - OIL &amp; GAS PROPERTIES In March 2014, we entered into a farm out letter agreement with GulfSlope Energy, Inc. (“GulfSlope”) relating to certain prospects GulfSlope bid on at the Central Gulf of Mexico Lease Sale 231, located within 2.2 million acres of 3-D seismic licensed and interpreted by GulfSlope. Under the terms of the farm-out letter agreement, as amended, we acquired contractual rights to a 20% working interest in 12 blocks covered in 9 prospects for approximately $10,720,000 paid to GulfSlope through September 30, 2018. We have agreed to pay our proportionate share of the net rental costs related to the prospects. GulfSlope has conducted extensive seismic work on all of the prospects focusing on the high potential subsalt play at depths of 15,000’ to 25,000’ and will be the operator of record for the initial well on each of the prospects. In August 2017, the Company acquired a 20% working interest from GulfSlope in Ship Shoal Block 351 and in Ship Shoal Block 336, which are collectively referred to as the Tau Prospect. In October 2017, the Company acquired a 20% working interest from GulfSlope in Eugene Island Block 397 and Green Canyon Block 4, which are collectively referred to as the Quark Prospect. In January 2018, the Company acquired a 20% working interest in the Vermilion South Addition Block 378 (“Canoe Prospect”) from GulfSlope. On January 8, 2018, the Company entered into a participation agreement dated effective January 1, 2018 (the “Agreement”) with Delek GOM Investments, LLC, a subsidiary of Delek Group Ltd. (“Delek”), and GulfSlope (collectively, the “Parties”) for the partial farm-out of the Company’s interests in its Gulf of Mexico oil and gas leases (the “Farm-out”). The Agreement sets out the terms and conditions of the Parties participation in the drilling of up to a nine well multi-phase exploration program targeting the Company’s prospects (the “Prospects”) located on the Company’s existing leases (the “Leases”). 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During March 2018 Delek made its first payment of $405,000 to the Company as the initial plan was filed. Delek made a second payment of $405,000 to the Company during May 2018.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September 30, 2018, the potential value of issuing 20% of our outstanding stock is approximately $6,000,000. The foregoing description of the Agreement does not purport to be a complete description of the terms, provisions and conditions of such document, and represents only a summary of certain of the principal terms, provisions and conditions thereof. The Company will assign a two-tenths of one percent of 8/8ths net profits interest in certain of the Company’s oil and gas leases in the two Phase I prospects to Hi-View Investment Partners, LLC (“Hi-View”) in consideration for consulting services provided pursuant to a non-exclusive consulting engagement dated October 25, 2017, by and between Hi-View, the Company, and GulfSlope (the “Advisory Agreement”). Hi-View will be entitled to additional assignments on the same terms and conditions as described above related to any of Leases in which Delek elects to participate in the drilling of an exploratory well. In addition, the Company issued an aggregate of twenty million shares of its common stock to Hi-View in consideration for those consulting services provided pursuant to the Advisory Agreement In January 2017, the Company entered into an asset purchase agreement with Sydson Energy, Inc. (“Sydson Energy”) and Sydson Resources, L.P. (“Sydson Resources” and collectively with Sydson Energy, “Sydson”), where Sydson assigned to us certain onshore oil and gas assets and interests and certain tangible assets and additionally, certain employees and a consultant of Sydson have agreed to become employees and a consultant of the Company. Sydson is a private oil and gas company with land operations in Texas and Louisiana that has been in business since 1982. The oil and gas assets include the following:
● In Texas, we acquired a 50% working interest in the undrilled acreage above 4,500’ in the West Tuleta Field, Bee County, Texas comprised of approximately 1,800 gross acres and 900 net acres with a net revenue interest of approximately 75%. The primary drilling objectives are the Vicksburg and Hockley sands which are structurally high on this acreage compared to the prior downdip production.
● In the adjacent Ray Field, also in Bee County, Texas, we acquired a 50% working interest in the undrilled, acreage on the Walton, Campbell, and Ray leases comprising approximately 75 gross acres with a net revenue interest of approximately 75%. The primary drilling objectives on this acreage are also the Vicksburg and Hockley sands updip to prior production above 3,700’.
● Southeast of San Antonio, we are acquiring leases with working interest partners covering more than 4,400 acres for horizontal projects above 6,000’ in the Austin Chalk, Eagle Ford, and Buda Lime formation. These projects are adjacent to substantial prior production and contain both conventional and unconventional oil targets. We began drilling operations on the first well during the third quarter of 2018.</t>
  </si>
  <si>
    <t>Common Stock</t>
  </si>
  <si>
    <t>Common Stock [Abstract]</t>
  </si>
  <si>
    <t>COMMON STOCK</t>
  </si>
  <si>
    <t>NOTE 5 - COMMON STOCK The Company had 950,000,000 shares of common stock authorized with a par value of $0.001, however during April 2018 the holders of a majority of the issued and outstanding shares of common stock consented to action via written consent to adopt an amendment to our amended and restated articles of incorporation to increase the number of authorized shares of common stock from 950,000,000 to 1,350,000,000. The Company filed a Schedule 14C information statement with the Securities and Exchange Commission and mailed a copy to each holder of common stock of record disclosing this consent to take action without a shareholders’ meeting. The amendment became effective after (i) 20 days from the mailing of the information statement to the common stock holders of record (May 15, 2018) and (ii) once it is filed with the Nevada Secretary of State (May 17, 2018). On August 1, 2018 the Company filed a preliminary proxy statement requesting shareholders to vote on increasing the authorized shares of common stock from 1,350,000,000 to 1,500,000,000. We filed a definitive proxy statement on August 14, 2018 and the proposal passed. As of September 30, 2018, the Company had 990,199,769 shares of common stock issued and outstanding. During the nine months ended September 30, 2018 the Company sold 58,683,350 shares of stock at a price of $.02 per share for a total of $1,173,667. During the nine months ended September 30, 2018 the Company issued 20,000,000 shares in exchange for lease brokerage fees valued at $400,000, issued 63,198,147 shares in exchange for the conversion of $1,554,954 of debt and accrued interest, issued 20,600,000 shares in exchange for settlements valued at $412,000 and issued 5,927,602 shares to three employees and a consultant for services rendered for $86,121.</t>
  </si>
  <si>
    <t>Related Party Transactions</t>
  </si>
  <si>
    <t>Related Party Transactions [Abstract]</t>
  </si>
  <si>
    <t>RELATED PARTY TRANSACTIONS</t>
  </si>
  <si>
    <t>NOTE 6 - RELATED PARTY TRANSACTIONS Mr. Askew, our former chief executive officer and director for over three years, is currently a consultant to the Company. He resigned effective January 3, 2017 and signed a consulting agreement which is discussed in more detail in footnote 10 “Commitments and Contingencies”. As of September 30, 2018, the Company has accrued $700,000 for Mr. Askew’s consulting expenses. This accrual is reported on the balance sheet under current liabilities as “Accrued expenses – related party”. The Company had received unsecured advances prior to 2014 from a former director in the amount of $52,152. The amount of $42,324 due to the related party was written off during the quarter ended March 31, 2017 and recorded as “Other income” as a result of the expiration of the applicable statute of limitations. The remaining balance of $9,828 was written off during the quarter ended March 31, 2018. Mr. Mayell, our current chief executive officer and director effective January 4, 2017, is President of Sydson Energy, Inc. and Managing Partner of the General Partner of Sydson Resources, LP (“Sydson”). Since the Sydson acquisition on January 4, 2017, Sydson and Mr. Mayell have paid invoices on behalf of the Company and advanced loans to the Company. On August 11, 2017, the Company signed a note payable agreement with Sydson for $70,000 which represents a portion of the balance owed to Sydson, with the remainder reported as “Accounts Payable – related party” on the balance sheet. Also on August 11, 2017, the Company signed a note payable agreement with Mr. Mayell for $47,000 which represents some of the advances Mr. Mayell made to the Company. The note payable balances as of September 30, 2018 are $70,000 to Sydson and $47,000 to Mr. Mayell and are reported on the balance sheet under current liabilities as “Convertible notes payable – related party”. The accrued interest on these notes as of September 30, 2018 is $7,978 payable to Sydson and $5,357 payable to Mr. Mayell. During the nine months ended September 30, 2018, the Company has paid Mr. Mayell in full a total of $169,630 toward the outstanding accounts payable balance, leaving a zero balance. As of September 30, 2018, the Company owes Sydson $14,606 which is reported on the balance sheet as “Accounts payable - related party”. During the nine months ended September 30, 2018 the Company sold interests in some prospects to several investors, of which the Company owes Sydson Resources, LP its 25% share of the proceeds. Sydson’s share totaled $164,167. The Company made payments to Sydson for $29,963 and applied $82,000 for Sydson’s purchase of a 1% interest in the prospect, so the balance owed to Sydson as of September 30, 2018 was $52,204 and is included in the $66,810 reported as “Accounts payable – related party”. In January 2017, the Company issued shares of stock to the following related parties: Mr. Askew 27 million shares, Mr. Mayell 100 million shares and Mr. Connally 65.1 million shares. See note 10 “Commitments and contingencies” for additional information. As discussed in Note 7, the Company owes Sydson $250,000 plus accrued interest – short term totaling $47,596 on a note related to the acquisition of Sydson assets. Also discussed in Note 8, Mr. Mayell and JTB Energy LLC, a company managed by Mr. Mayell, have each loaned the Company $250,000. Total interest expense of $67,800 has been accrued as of September 30, 2018. JTB Energy LLC is a related party of Mr. Mayell. Also discussed in Note 8, Mr. Mayell loaned the Company amounts of $170,000 and $50,000 for a total of $220,000 during October 2017. The accrued interest on these notes payable total $21,522 as of September 30, 2018. During December 2017, the Company received a loan of $50,000 from a shareholder. The note and interest is due January 1, 2019 with an interest rate of 10% per annum. During the outstanding period, the note is convertible at the option of the investor up to the outstanding principal and unpaid interest into common shares at $0.02 per share. The note is reported as “Convertible Secured Convertible Notes Payable – related party” under short term liabilities on the balance sheet. As discussed in Note 8, an accredited investor loaned the Company $1,700,000 which has been fully converted into shares of the Company’s common stock. Listed below is a table summarizing the amounts owed to Mr. Mayell and his related parties.
Name of Related Party Original Amount Balance Accrued Total Interest Convertible
Mr. Michael Mayell 686,630 (197,630 ) 489,000 60,373 549,373 10 % Yes
Sydson Energy, Inc. 325,354 (240,748 ) 84,606 7,978 92,584 10 % Partial
Sydson Resources, LP 380,000 (77,796 ) 302,204 47,596 349,800 10 % No
JTB Energy, LLC 250,000 0 250,000 34,306 284,306 10 % Yes
Total $ 1,641,984 ($ 516,174 ) $ 1,125,810 $ 150,253 $ 1,276,063 Note: No interest expense has been paid to date on the above balances.</t>
  </si>
  <si>
    <t>Notes Payable</t>
  </si>
  <si>
    <t>Notes Payable/Convertible Notes Payable [Abstract]</t>
  </si>
  <si>
    <t>NOTES PAYABLE</t>
  </si>
  <si>
    <t>NOTE 7 - NOTES PAYABLE The Company had received advances during 2014 and prior from a prior director in the amount of $52,152. The amount of $42,324 due to the related party was written off during the quarter ended March 31, 2017 and recorded as “Other income” as a result of the expiration of the applicable statute of limitations. During the quarter ended March 31, 2018, the remaining balance of $9,828 was written off and recorded as “Other income”. These advances were previously recorded within the “Due to related party” line on the balance sheet and now have a zero balance. In connection with the Sydson asset acquisition, part of the consideration was an unsecured $250,000 note payable to Sydson due March 1, 2017. The note has been amended effective March 23, 2017 to extend the due date to January 1, 2019 and to charge a fixed rate of 10% interest on the note. The balance of $250,000 is included in “Notes payable-related party” in the current liabilities section of the balance sheet. The company financed the current year insurance premiums and that note has a balance of $15,484 as of September 30, 2018. This note is reported as “Notes payable” under current liabilities on the balance sheet.</t>
  </si>
  <si>
    <t>Convertible Notes Payable</t>
  </si>
  <si>
    <t>CONVERTIBLE NOTES PAYABLE</t>
  </si>
  <si>
    <t>NOTE 8 - CONVERTIBLE NOTES PAYABLE Effective March 23, 2017 the Company extended an unsecured promissory note with an accredited investor in the amount of $1,700,000 to a payment date of January 1, 2019. The note was reduced by the assignment of a $131,645 note receivable from EnerGulf Resources to the investor. On September 18, 2017 the Company converted $450,000 of the principal amount of the note into 22,500,000 shares of the Company’s common stock at a conversion price of $0.02 per share. As of December 31, 2017 the outstanding principal balance was $1,118,355 and was reported as “Convertible Notes Payable” under long term liabilities on the balance sheet. During the quarter ending March 31, 2018, the Company converted an additional $400,000 of the principal balance into 15,000,000 shares of the Company’s common stock. The transaction was broken down as follows, the principal balance of $200,000 was converted at a conversion price of $0.02 and the principal balance of $200,000 was converted at a conversion price of $0.04. During the second quarter of 2018 another $200,000 of the principal balance was converted into 10,000,000 share of common stock at a conversion price of $0.02. The amended note agreement now states that the note is convertible into common shares at an average calculated price not to be below $0.02 or to exceed $0.04 per share. The conversion is at the option of the investor up to the balance of the outstanding principal and accrued interest. Effective July 20, 2018, the remaining principal balance of $518,355 plus the accrued interest of $436,599 was converted into 38,198,147 shares of the Company’s common stock at a conversion rate of $0.025 per share. During April 2017, the Company received a loan of $125,000 from Mr. Mayell and a loan of $125,000 from JTB Energy, LLC. Both loans are secured by a 5% interest in the majority of the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 The notes are convertible up to the outstanding principal and accrued interest into common shares at $0.02 per share. During June 2018 the Company paid $18,000 on one of Mr. Mayell’s notes payable, leaving a balance of $107,000 as of June 30, 2018. During July 2018 the Company paid an additional $10,000 on this note payable leaving a balance of $97,000 as of September 30, 2018. During June 2017, the Company received an additional loan of $125,000 from Mr. Mayell and an additional loan of $125,000 from JTB Energy, LLC. Both loans are secured by a 5% interest in the majority of the offshore leases, all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Secured convertible notes payable – related party” under current liabilities. The notes are convertible up to the outstanding principal and accrued interest into common shares at $0.02 per share. During August 2017, the Company converted a portion of the accounts payable balances owed to Sydson and Mr. Mayell to note payable agreements, charging interest at 10% per annum. Both Sydson and Mr. Mayell had advanced money to the Company and paid invoices on behalf of the Company, which had previously been reported as “Accounts payable – related party”. The Company converted $70,000 into a note payable to Sydson and $47,000 into a note payable to Mr. Mayell. The remaining balances owed to them will continue to be reported as “Accounts payable – related party”. The notes are reported as “Convertible notes payable – related party” under current liabilities. The notes are convertible up to the outstanding principal and accrued interest into common shares at $0.02 per
share. During October 2017, the Company received loans of $170,000 and $50,000 from Mr. Mayell. Both loans are secured by a 5% interest in the majority of the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and are reported as “Secured convertible notes payable – related party” under current liabilities. During December 2017, the Company received a loan of $50,000 from a shareholder. The note and interest is due January 1, 2019 with an interest rate of 10% per annum. During the outstanding period, the note is convertible at the option of the investor up to the outstanding principal and unpaid interest into common shares at $0.02 per share. The note is reported as “Convertible Notes Payable – related party” under short term liabilities on the balance sheet.</t>
  </si>
  <si>
    <t>Fair Value of Financial Instruments</t>
  </si>
  <si>
    <t>Fair Value of Financial Instruments [Abstract]</t>
  </si>
  <si>
    <t>FAIR VALUE OF FINANCIAL INSTRUMENTS</t>
  </si>
  <si>
    <t>NOTE 9 - FAIR VALUE OF FINANCIAL INSTRUMENTS The Company’s financial instruments are cash and accounts payable. The recorded values of cash and accounts payable approximate their fair values based on their short-term nature.</t>
  </si>
  <si>
    <t>Commitments and Contingencies</t>
  </si>
  <si>
    <t>Commitments and Contingencies [Abstract]</t>
  </si>
  <si>
    <t>COMMITMENTS AND CONTINGENCIES</t>
  </si>
  <si>
    <t>NOTE 10 - COMMITMENTS AND CONTINGENCIES See Note 6 for a discussion of Mr. Askew’s employment agreement and the Company’s financial obligations with respect thereto. Mr. Askew resigned as an executive officer and director of Texas South in January 2017 and entered into a consulting agreement with the Company that began on January 5, 2017 and terminates on December 31, 2020, and such term shall be extended for an additional one-year period upon December 31 of each calendar year provided that neither the Company nor consultant notify the other on or prior to 90 days before the applicable December 31 st The Company entered into an employment agreement with John B. Connally III to serve as chairman of the board that began on January 5, 2017 and terminates on December 31, 2020. Upon December 31 of each calendar year, the term shall be extended for one additional year, provided that neither the Company nor Mr. Connally notify the other on or prior to 90 days before the applicable December 31 st The Company entered into an employment agreement with Mr. Mayell on January 4, 2017 that terminates on December 31, 2020. Upon December 31 of each calendar year, the term shall be extended for one additional year, provided that neither the Company nor Mr. Mayell notify the other on or prior to 90 days before the applicable December 31 st During the first quarter of fiscal 2017, the above mentioned agreements with Mr. Connally and Mr. Mayell were amended to extend the due dates. The payments are now due at the end of the terms of the agreements, which is December 31, 2020. These liabilities are accrued in the financial statements and included in the caption “Accrued expenses” as long term liabilities on the balance sheet. In April 2018, the employment agreements for Mr. Mayell and Mr. Connally were amended, whereby all or a portion of the compensation owed to Mr. Mayell and Mr. Connally for the period from January 2017 through April 30, 2018 can be paid by the Company, at the option of the employee, in restricted shares of the Company’s common stock valued at $0.02 per share. As of the filing date of this report, neither has elected to convert the compensation owed into common stock. If all of the compensation owed was converted into shares of stock, Mr. Mayell would receive 28,000,000 shares and Mr. Connally would receive 27,500,000 shares. In July 2018, the consulting agreement for Mr. Askew was amended, whereby all or a portion of the compensation owed to Mr. Askew for the period from February 2017 through April 30, 2018 can be paid by the Company, at the option of the consultant, in restricted shares of the Company’s common stock valued at $0.02 per share. The total owed to Mr. Askew for that period was $525,000. If all of the compensation owed was converted into shares of stock, Mr. Askew would receive 26,250,000 shares of common stock. Mr. Askew has not elected to convert the currently owed compensation.</t>
  </si>
  <si>
    <t>Stock-based Incentive Plan</t>
  </si>
  <si>
    <t>Stock-based Incentive Plan [Abstract]</t>
  </si>
  <si>
    <t>STOCK-BASED INCENTIVE PLAN</t>
  </si>
  <si>
    <t>NOTE 11 – STOCK-BASED INCENTIVE PLAN At the September 6, 2018 annual meeting, the stockholders approved the adoption of the Texas South Energy, Inc. 2018 Omnibus Incentive Plan (the “2018 Plan”), effectively July 28, 2018. The 2018 Plan authorizes the issuance of 100,000,000 share of common stock prior to its expiration on July 28, 2028. Incentives under the 2018 Plan may be granted to employees, directors, and consultants of the Company in any one or a combination of the following forms: incentive stock options, nonqualified stock options, stock appreciation rights, restricted stock awards or performance stock awards which are valued in whole or in part by reference to, or otherwise based on, our common stock, including its appreciation in value. As of September 30, 2018, no awards were granted.</t>
  </si>
  <si>
    <t>Subsequent Events</t>
  </si>
  <si>
    <t>Subsequent Events [Abstract]</t>
  </si>
  <si>
    <t>SUBSEQUENT EVENTS</t>
  </si>
  <si>
    <t>NOTE 12 - SUBSEQUENT EVENTS The employment agreements between the Company and Mr. Michael Mayell and Mr. John Connally III were amended effective October 16, 2018. Supplement number three to the employment agreements added the following sentence: Employee has the right, at his option, to receive restricted shares of Company common stock valued at a price per share equal to the greater of (i) $0.02 and (ii) the average closing price of Company common stock during the calendar month in which the accrued salary being converted was earned, in lieu of cash, for all or a portion of the compensation owed to Employee for the period between May 1, 2018 and ended September 30, 2018. The total owed to Mr. Mayell during this period was $175,000 and the total owed to Mr. Connally III was $175,000. If these totals were converted into shares of stock, each would receive 8,750,000 shares of common stock. During October 2018, the Company sold 5,000,000 shares of common stock at a price per share of $0.02 for a total of $100,000 and issued 250,000 shares to a consultant for services provided at a price per share of $0.02 for a total of $5,000 for services. During November 2018, through our Form 10Q filing date, the Company sold 2,500,000 shares of common stock at a price per share of $0.02 for a total of $50,000.</t>
  </si>
  <si>
    <t>Summary of Significant Accounting Policies (Policies)</t>
  </si>
  <si>
    <t>Consolidation and Basis of Presentation</t>
  </si>
  <si>
    <t>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December 31, 2017. Because certain information and footnote disclosures have been condensed or omitted, these unaudited consolidated financial statements should be read in conjunction with the audited financial statements and notes thereto as of and for the year ended December 31, 2017, which are included in the Company’s annual report for the year ended December 31, 2017 (the “2017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7 Annual Report.</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s operating at a loss, it has no potential dilutive instruments and accordingly basic loss and diluted loss per share are the same.</t>
  </si>
  <si>
    <t>Recent Accounting Pronouncements</t>
  </si>
  <si>
    <t>Recent Accounting Pronouncements In May 2014, the Financial Accounting Standards Board (“FASB”) issued its final standard on revenue from contracts with customers. The standard, issued as Accounting Standards Update (“ASU”) No. 2014-09: Revenue from Contracts with Customers (Topic 606) In February 2016, the FASB issued ASU 2016-02, Leases Other new pronouncements issued but not effective until after September 30, 2018 are not expected to have a material impact on the Company’s financial position, results of operations, or cash flows.</t>
  </si>
  <si>
    <t>Related Party Transactions (Tables)</t>
  </si>
  <si>
    <t>Summary the amounts owed to related parties</t>
  </si>
  <si>
    <t xml:space="preserve">Name of Related Party Original Amount Balance Accrued Total Interest Convertible Mr. Michael Mayell 686,630 (197,630 ) 489,000 60,373 549,373 10 % Yes Sydson Energy, Inc. 325,354 (240,748 ) 84,606 7,978 92,584 10 % Partial Sydson Resources, LP 380,000 (77,796 ) 302,204 47,596 349,800 10 % No JTB Energy, LLC 250,000 0 250,000 34,306 284,306 10 % Yes Total $ 1,641,984 ($ 516,174 ) $ 1,125,810 $ 150,253 $ 1,276,063 </t>
  </si>
  <si>
    <t>Going Concern (Details) - USD ($)</t>
  </si>
  <si>
    <t>Going Concern (Textual)</t>
  </si>
  <si>
    <t>Accumulated losses</t>
  </si>
  <si>
    <t>Oil &amp; Gas Properties (Details)</t>
  </si>
  <si>
    <t>Jan. 08, 2018</t>
  </si>
  <si>
    <t>May 31, 2018USD ($)</t>
  </si>
  <si>
    <t>Mar. 31, 2018USD ($)</t>
  </si>
  <si>
    <t>Jan. 31, 2017aBoe</t>
  </si>
  <si>
    <t>Mar. 31, 2014a</t>
  </si>
  <si>
    <t>Sep. 30, 2018USD ($)shares</t>
  </si>
  <si>
    <t>Dec. 31, 2017USD ($)</t>
  </si>
  <si>
    <t>Oil &amp; Gas Properties (Textual)</t>
  </si>
  <si>
    <t>Oil and gas properties, undeveloped</t>
  </si>
  <si>
    <t>Payments to acquire contractual rights</t>
  </si>
  <si>
    <t>Shares of common stock for consulting services | shares</t>
  </si>
  <si>
    <t>Percentage of potential value issuing outstanding stock</t>
  </si>
  <si>
    <t>20.00%</t>
  </si>
  <si>
    <t>Potential value of issuing of outstanding stock</t>
  </si>
  <si>
    <t>GulfSlope Energy, Inc. [Member]</t>
  </si>
  <si>
    <t>Acres in Acreage's mineral | a</t>
  </si>
  <si>
    <t>Working interest acquired</t>
  </si>
  <si>
    <t>Working interest for oil and gas prospects, description</t>
  </si>
  <si>
    <t>In August 2017, the Company acquired a 20% working interest from GulfSlope in Ship Shoal Block 351 and in Ship Shoal Block 336, which are collectively referred to as the Tau Prospect. In October 2017, the Company acquired a 20% working interest from GulfSlope in Eugene Island Block 397 and Green Canyon Block 4, which are collectively referred to as the Quark Prospect. In January 2018, the Company acquired a 20% working interest in the Vermilion South Addition Block 378 ("Canoe Prospect") from GulfSlope.</t>
  </si>
  <si>
    <t>Description of potential subsalt play</t>
  </si>
  <si>
    <t>GulfSlope has conducted extensive seismic work on all of the prospects focusing on the high potential subsalt play at depths of 15,000' to 25,000' and will be the operator of record for the initial well on each of the prospects.</t>
  </si>
  <si>
    <t>Sydson Energy, Inc. [Member]</t>
  </si>
  <si>
    <t>We are acquiring leases with working interest partners covering more than 4,400 acres for horizontal projects above 6,000&amp;#8217; in the Austin Chalk, Eagle Ford, and Buda Lime formation. These projects are adjacent to substantial prior production and contain both conventional and unconventional oil targets. We began drilling operations on the first well during the third quarter of 2018.</t>
  </si>
  <si>
    <t>Delek Gom Investments LLC [Member]</t>
  </si>
  <si>
    <t>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t>
  </si>
  <si>
    <t>Option to purchase common stock, description</t>
  </si>
  <si>
    <t>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t>
  </si>
  <si>
    <t>West Tuleta Field [Member] | Sydson Energy, Inc. [Member]</t>
  </si>
  <si>
    <t>50.00%</t>
  </si>
  <si>
    <t>Undrilled acreage above 4,500' in the West Tuleta Field, Bee County, Texas comprised of approximately 1,800 gross acres and 900 net acres with a net revenue interest of approximately 75%.</t>
  </si>
  <si>
    <t>Net revenue interest</t>
  </si>
  <si>
    <t>75.00%</t>
  </si>
  <si>
    <t>Walton Campbell and Ray [Member] | Sydson Energy, Inc. [Member]</t>
  </si>
  <si>
    <t>Project area in acres | a</t>
  </si>
  <si>
    <t>Production from sands totaling | Boe</t>
  </si>
  <si>
    <t>Common Stock (Details) - USD ($)</t>
  </si>
  <si>
    <t>1 Months Ended</t>
  </si>
  <si>
    <t>Jul. 20, 2018</t>
  </si>
  <si>
    <t>Sep. 18, 2017</t>
  </si>
  <si>
    <t>Mar. 31, 2018</t>
  </si>
  <si>
    <t>Aug. 01, 2018</t>
  </si>
  <si>
    <t>Common Stock (Textual)</t>
  </si>
  <si>
    <t>Sold of stock, shares</t>
  </si>
  <si>
    <t>Sold of stock price per share</t>
  </si>
  <si>
    <t>Sold of stock value total</t>
  </si>
  <si>
    <t>Debt conversion shares issued</t>
  </si>
  <si>
    <t>Conversion of debt amount</t>
  </si>
  <si>
    <t>Conversion of common stock, description</t>
  </si>
  <si>
    <t>The Company had 950,000,000 shares of common stock authorized with a par value of $0.001, however during April 2018 the holders of a majority of the issued and outstanding shares of common stock consented to action via written consent to adopt an amendment to our amended and restated articles of incorporation to increase the number of authorized shares of common stock from 950,000,000 to 1,350,000,000.</t>
  </si>
  <si>
    <t>Common stock shares authorized prior to amendment</t>
  </si>
  <si>
    <t>Common stock shares authorized after amendment</t>
  </si>
  <si>
    <t>Brokerage fees valued</t>
  </si>
  <si>
    <t>Consulting fees</t>
  </si>
  <si>
    <t>Shares of common stock for consulting services</t>
  </si>
  <si>
    <t>Three employees and consultant [Member]</t>
  </si>
  <si>
    <t>Three employees and consultant one [Member]</t>
  </si>
  <si>
    <t>Related Party Transactions (Details)</t>
  </si>
  <si>
    <t>Sep. 30, 2018USD ($)</t>
  </si>
  <si>
    <t>Related Party Transaction [Line Items]</t>
  </si>
  <si>
    <t>Original Amount</t>
  </si>
  <si>
    <t>Amount repaid</t>
  </si>
  <si>
    <t>Balance owed 9/30/18</t>
  </si>
  <si>
    <t>Accrued Interest</t>
  </si>
  <si>
    <t>Total owed</t>
  </si>
  <si>
    <t>Mr. Michael Mayell [Member]</t>
  </si>
  <si>
    <t>Interest rate</t>
  </si>
  <si>
    <t>10.00%</t>
  </si>
  <si>
    <t>Convertible into Shares of Stock</t>
  </si>
  <si>
    <t>Yes</t>
  </si>
  <si>
    <t>Partial</t>
  </si>
  <si>
    <t>Sydson Resources, LP [Member]</t>
  </si>
  <si>
    <t>No</t>
  </si>
  <si>
    <t>JTB Energy, LLC [Member]</t>
  </si>
  <si>
    <t>Related Party Transactions (Details Textual) - USD ($)</t>
  </si>
  <si>
    <t>12 Months Ended</t>
  </si>
  <si>
    <t>Jan. 31, 2017</t>
  </si>
  <si>
    <t>Mar. 31, 2017</t>
  </si>
  <si>
    <t>Dec. 31, 2014</t>
  </si>
  <si>
    <t>Oct. 31, 2017</t>
  </si>
  <si>
    <t>Aug. 31, 2017</t>
  </si>
  <si>
    <t>Aug. 11, 2017</t>
  </si>
  <si>
    <t>Jun. 30, 2017</t>
  </si>
  <si>
    <t>Apr. 30, 2017</t>
  </si>
  <si>
    <t>Related Party Transactions (Textual)</t>
  </si>
  <si>
    <t>Realized loss on sale of investment securities</t>
  </si>
  <si>
    <t>Advance received</t>
  </si>
  <si>
    <t>Accrued interest - short term</t>
  </si>
  <si>
    <t>5.00%</t>
  </si>
  <si>
    <t>Accredited investor loaned amount</t>
  </si>
  <si>
    <t>Loan received from related parties</t>
  </si>
  <si>
    <t>Common shares price</t>
  </si>
  <si>
    <t>Payments on accounts payable balance</t>
  </si>
  <si>
    <t>Payment to related party</t>
  </si>
  <si>
    <t>Shareholder [Member]</t>
  </si>
  <si>
    <t>Sydson [Member]</t>
  </si>
  <si>
    <t>Related party - note payable</t>
  </si>
  <si>
    <t>Related party notes payable</t>
  </si>
  <si>
    <t>1.00%</t>
  </si>
  <si>
    <t>Share of proceeds</t>
  </si>
  <si>
    <t>25.00%</t>
  </si>
  <si>
    <t>Proceeds from sale of interests</t>
  </si>
  <si>
    <t>Accounts payable-related party</t>
  </si>
  <si>
    <t>Accrued interest -short term - related party</t>
  </si>
  <si>
    <t>Mr. Askew [Member]</t>
  </si>
  <si>
    <t>Accrued consulting expenses</t>
  </si>
  <si>
    <t>Common stock shares issued</t>
  </si>
  <si>
    <t>Mr. Mayell [Member]</t>
  </si>
  <si>
    <t>Accrued interest on related party</t>
  </si>
  <si>
    <t>Mr. Connally [Member]</t>
  </si>
  <si>
    <t>Notes Payable (Details) - USD ($)</t>
  </si>
  <si>
    <t>Notes Payable (Textual)</t>
  </si>
  <si>
    <t>Due to related party written off</t>
  </si>
  <si>
    <t>Sydson Asset Acquisition Agreement [Member]</t>
  </si>
  <si>
    <t>Maturity date</t>
  </si>
  <si>
    <t>Jan. 1,
		2019</t>
  </si>
  <si>
    <t>Consideration from acquisition</t>
  </si>
  <si>
    <t>Convertible Notes Payable (Details) - USD ($)</t>
  </si>
  <si>
    <t>Nov. 30, 2018</t>
  </si>
  <si>
    <t>Oct. 31, 2018</t>
  </si>
  <si>
    <t>Jul. 31, 2018</t>
  </si>
  <si>
    <t>Jun. 30, 2018</t>
  </si>
  <si>
    <t>Mar. 23, 2017</t>
  </si>
  <si>
    <t>Convertible Notes Payable (Textual)</t>
  </si>
  <si>
    <t>Notes receivable from related party</t>
  </si>
  <si>
    <t>Notes payable interest rate</t>
  </si>
  <si>
    <t>Common stock price per share</t>
  </si>
  <si>
    <t>Outstanding principal amount</t>
  </si>
  <si>
    <t>Converted principal amount</t>
  </si>
  <si>
    <t>Principal balance conversion, shares issued</t>
  </si>
  <si>
    <t>Conversion price</t>
  </si>
  <si>
    <t>Average calculated price, description</t>
  </si>
  <si>
    <t>Average calculated price not to be below $0.02 or to exceed $0.04 per share.</t>
  </si>
  <si>
    <t>Accrued interest</t>
  </si>
  <si>
    <t>During the second quarter of 2018 [Member]</t>
  </si>
  <si>
    <t>Subsequent Event [Member]</t>
  </si>
  <si>
    <t>Unsecured promissory note [Member]</t>
  </si>
  <si>
    <t>Converted additional of principal amount</t>
  </si>
  <si>
    <t>Convertible Notes Payable - related party [Member]</t>
  </si>
  <si>
    <t>Commitments and Contingencies (Details) - USD ($)</t>
  </si>
  <si>
    <t>Apr. 30, 2018</t>
  </si>
  <si>
    <t>Commitments and Contingencies (Textual)</t>
  </si>
  <si>
    <t>Conversion of compensation, shares available to convert</t>
  </si>
  <si>
    <t>Consulting fees net per month</t>
  </si>
  <si>
    <t>Issuance of common stock, shares</t>
  </si>
  <si>
    <t>Compensation agreement expiration date</t>
  </si>
  <si>
    <t>Dec. 31,
		2020</t>
  </si>
  <si>
    <t>Mr. Askew [Member] | Restricted shares [Member]</t>
  </si>
  <si>
    <t>Consulting fees available to convert</t>
  </si>
  <si>
    <t>Base salary per annum</t>
  </si>
  <si>
    <t>Mr. Mayell [Member] | Restricted shares [Member]</t>
  </si>
  <si>
    <t>John B. Connally III [Member]</t>
  </si>
  <si>
    <t>John B. Connally III [Member] | Restricted shares [Member]</t>
  </si>
  <si>
    <t>Stock-based Incentive Plan (Details)</t>
  </si>
  <si>
    <t>Sep. 06, 2018shares</t>
  </si>
  <si>
    <t>2018 Omnibus Incentive Plan [Member]</t>
  </si>
  <si>
    <t>Stock-based Incentive Plan (Textual)</t>
  </si>
  <si>
    <t>Authorized to issuance of common stock</t>
  </si>
  <si>
    <t>Subsequent Events (Details) - USD ($)</t>
  </si>
  <si>
    <t>Oct. 16, 2018</t>
  </si>
  <si>
    <t>Subsequent Events (Textual)</t>
  </si>
  <si>
    <t>Agreement, description</t>
  </si>
  <si>
    <t>The employment agreements between the Company and Mr. Michael Mayell and Mr. John Connally III were amended effective October 16, 2018. Supplement number three to the employment agreements added the following sentence: Employee has the right, at his option, to receive restricted shares of Company common stock valued at a price per share equal to the greater of (i) $0.02 and (ii) the average closing price of Company common stock during the calendar month in which the accrued salary being converted was earned, in lieu of cash, for all or a portion of the compensation owed to Employee for the period between May 1, 2018 and ended September 30, 2018.</t>
  </si>
  <si>
    <t>Common stock issued during the period value of shares</t>
  </si>
  <si>
    <t>Common stock issued during the period</t>
  </si>
  <si>
    <t>Subsequent Event [Member] | Mr. Mayell [Member]</t>
  </si>
  <si>
    <t>Employee owed shares value</t>
  </si>
  <si>
    <t>Employee owed shares</t>
  </si>
  <si>
    <t>Subsequent Event [Member] | Mr. Connally [Member]</t>
  </si>
  <si>
    <t>Subsequent Event [Member] | Consult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997949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22908</v>
      </c>
      <c r="C3" s="7" t="n">
        <v>455</v>
      </c>
    </row>
    <row r="4" spans="1:3">
      <c r="A4" s="4" t="s">
        <v>32</v>
      </c>
      <c r="B4" s="5" t="n">
        <v>34852</v>
      </c>
      <c r="C4" s="5" t="n">
        <v>3261</v>
      </c>
    </row>
    <row r="5" spans="1:3">
      <c r="A5" s="4" t="s">
        <v>33</v>
      </c>
      <c r="B5" s="5" t="n">
        <v>49778</v>
      </c>
      <c r="C5" s="5" t="n">
        <v>29555</v>
      </c>
    </row>
    <row r="6" spans="1:3">
      <c r="A6" s="4" t="s">
        <v>34</v>
      </c>
      <c r="B6" s="5" t="n">
        <v>3307538</v>
      </c>
      <c r="C6" s="5" t="n">
        <v>33271</v>
      </c>
    </row>
    <row r="7" spans="1:3">
      <c r="A7" s="3" t="s">
        <v>35</v>
      </c>
    </row>
    <row r="8" spans="1:3">
      <c r="A8" s="4" t="s">
        <v>36</v>
      </c>
      <c r="B8" s="5" t="n">
        <v>13126125</v>
      </c>
      <c r="C8" s="5" t="n">
        <v>11779201</v>
      </c>
    </row>
    <row r="9" spans="1:3">
      <c r="A9" s="4" t="s">
        <v>37</v>
      </c>
      <c r="B9" s="5" t="n">
        <v>43195</v>
      </c>
      <c r="C9" s="5" t="n">
        <v>39712</v>
      </c>
    </row>
    <row r="10" spans="1:3">
      <c r="A10" s="4" t="s">
        <v>38</v>
      </c>
      <c r="B10" s="5" t="n">
        <v>-12844</v>
      </c>
      <c r="C10" s="5" t="n">
        <v>-6936</v>
      </c>
    </row>
    <row r="11" spans="1:3">
      <c r="A11" s="4" t="s">
        <v>39</v>
      </c>
      <c r="B11" s="5" t="n">
        <v>13156476</v>
      </c>
      <c r="C11" s="5" t="n">
        <v>11811977</v>
      </c>
    </row>
    <row r="12" spans="1:3">
      <c r="A12" s="4" t="s">
        <v>40</v>
      </c>
      <c r="B12" s="5" t="n">
        <v>8340</v>
      </c>
      <c r="C12" s="5" t="n">
        <v>8340</v>
      </c>
    </row>
    <row r="13" spans="1:3">
      <c r="A13" s="4" t="s">
        <v>41</v>
      </c>
      <c r="B13" s="5" t="n">
        <v>16472354</v>
      </c>
      <c r="C13" s="5" t="n">
        <v>11853588</v>
      </c>
    </row>
    <row r="14" spans="1:3">
      <c r="A14" s="3" t="s">
        <v>42</v>
      </c>
    </row>
    <row r="15" spans="1:3">
      <c r="A15" s="4" t="s">
        <v>43</v>
      </c>
      <c r="B15" s="5" t="n">
        <v>1239189</v>
      </c>
      <c r="C15" s="5" t="n">
        <v>159512</v>
      </c>
    </row>
    <row r="16" spans="1:3">
      <c r="A16" s="4" t="s">
        <v>44</v>
      </c>
      <c r="B16" s="5" t="n">
        <v>66810</v>
      </c>
      <c r="C16" s="5" t="n">
        <v>201812</v>
      </c>
    </row>
    <row r="17" spans="1:3">
      <c r="A17" s="4" t="s">
        <v>45</v>
      </c>
      <c r="B17" s="5" t="n">
        <v>12407</v>
      </c>
      <c r="C17" s="5" t="n">
        <v>77279</v>
      </c>
    </row>
    <row r="18" spans="1:3">
      <c r="A18" s="4" t="s">
        <v>46</v>
      </c>
      <c r="B18" s="5" t="n">
        <v>2608129</v>
      </c>
      <c r="C18" s="4" t="s">
        <v>47</v>
      </c>
    </row>
    <row r="19" spans="1:3">
      <c r="A19" s="4" t="s">
        <v>48</v>
      </c>
      <c r="B19" s="5" t="n">
        <v>700000</v>
      </c>
      <c r="C19" s="5" t="n">
        <v>385000</v>
      </c>
    </row>
    <row r="20" spans="1:3">
      <c r="A20" s="4" t="s">
        <v>49</v>
      </c>
      <c r="B20" s="5" t="n">
        <v>159680</v>
      </c>
      <c r="C20" s="5" t="n">
        <v>40693</v>
      </c>
    </row>
    <row r="21" spans="1:3">
      <c r="A21" s="4" t="s">
        <v>50</v>
      </c>
      <c r="B21" s="5" t="n">
        <v>15484</v>
      </c>
      <c r="C21" s="5" t="n">
        <v>9620</v>
      </c>
    </row>
    <row r="22" spans="1:3">
      <c r="A22" s="4" t="s">
        <v>51</v>
      </c>
      <c r="B22" s="5" t="n">
        <v>250000</v>
      </c>
      <c r="C22" s="4" t="s">
        <v>47</v>
      </c>
    </row>
    <row r="23" spans="1:3">
      <c r="A23" s="4" t="s">
        <v>52</v>
      </c>
      <c r="B23" s="5" t="n">
        <v>859000</v>
      </c>
      <c r="C23" s="5" t="n">
        <v>837000</v>
      </c>
    </row>
    <row r="24" spans="1:3">
      <c r="A24" s="4" t="s">
        <v>53</v>
      </c>
      <c r="B24" s="4" t="s">
        <v>47</v>
      </c>
      <c r="C24" s="5" t="n">
        <v>9828</v>
      </c>
    </row>
    <row r="25" spans="1:3">
      <c r="A25" s="4" t="s">
        <v>54</v>
      </c>
      <c r="B25" s="5" t="n">
        <v>5910699</v>
      </c>
      <c r="C25" s="5" t="n">
        <v>1720744</v>
      </c>
    </row>
    <row r="26" spans="1:3">
      <c r="A26" s="3" t="s">
        <v>55</v>
      </c>
    </row>
    <row r="27" spans="1:3">
      <c r="A27" s="4" t="s">
        <v>56</v>
      </c>
      <c r="B27" s="4" t="s">
        <v>47</v>
      </c>
      <c r="C27" s="5" t="n">
        <v>1168355</v>
      </c>
    </row>
    <row r="28" spans="1:3">
      <c r="A28" s="4" t="s">
        <v>51</v>
      </c>
      <c r="B28" s="4" t="s">
        <v>47</v>
      </c>
      <c r="C28" s="5" t="n">
        <v>250000</v>
      </c>
    </row>
    <row r="29" spans="1:3">
      <c r="A29" s="4" t="s">
        <v>45</v>
      </c>
      <c r="B29" s="5" t="n">
        <v>1572476</v>
      </c>
      <c r="C29" s="5" t="n">
        <v>894272</v>
      </c>
    </row>
    <row r="30" spans="1:3">
      <c r="A30" s="4" t="s">
        <v>49</v>
      </c>
      <c r="B30" s="4" t="s">
        <v>47</v>
      </c>
      <c r="C30" s="5" t="n">
        <v>429814</v>
      </c>
    </row>
    <row r="31" spans="1:3">
      <c r="A31" s="4" t="s">
        <v>57</v>
      </c>
      <c r="B31" s="5" t="n">
        <v>1572476</v>
      </c>
      <c r="C31" s="5" t="n">
        <v>2742441</v>
      </c>
    </row>
    <row r="32" spans="1:3">
      <c r="A32" s="4" t="s">
        <v>58</v>
      </c>
      <c r="B32" s="5" t="n">
        <v>7483175</v>
      </c>
      <c r="C32" s="5" t="n">
        <v>4463185</v>
      </c>
    </row>
    <row r="33" spans="1:3">
      <c r="A33" s="3" t="s">
        <v>59</v>
      </c>
    </row>
    <row r="34" spans="1:3">
      <c r="A34" s="4" t="s">
        <v>60</v>
      </c>
      <c r="B34" s="4" t="s">
        <v>47</v>
      </c>
      <c r="C34" s="4" t="s">
        <v>47</v>
      </c>
    </row>
    <row r="35" spans="1:3">
      <c r="A35" s="4" t="s">
        <v>61</v>
      </c>
      <c r="B35" s="5" t="n">
        <v>990199</v>
      </c>
      <c r="C35" s="5" t="n">
        <v>821790</v>
      </c>
    </row>
    <row r="36" spans="1:3">
      <c r="A36" s="4" t="s">
        <v>62</v>
      </c>
      <c r="B36" s="5" t="n">
        <v>22903706</v>
      </c>
      <c r="C36" s="5" t="n">
        <v>19445373</v>
      </c>
    </row>
    <row r="37" spans="1:3">
      <c r="A37" s="4" t="s">
        <v>63</v>
      </c>
      <c r="B37" s="5" t="n">
        <v>-14904726</v>
      </c>
      <c r="C37" s="5" t="n">
        <v>-12876760</v>
      </c>
    </row>
    <row r="38" spans="1:3">
      <c r="A38" s="4" t="s">
        <v>64</v>
      </c>
      <c r="B38" s="5" t="n">
        <v>8989179</v>
      </c>
      <c r="C38" s="5" t="n">
        <v>7390403</v>
      </c>
    </row>
    <row r="39" spans="1:3">
      <c r="A39" s="4" t="s">
        <v>65</v>
      </c>
      <c r="B39" s="7" t="n">
        <v>16472354</v>
      </c>
      <c r="C39" s="7" t="n">
        <v>1185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0</v>
      </c>
      <c r="B1" s="2" t="s">
        <v>2</v>
      </c>
      <c r="C1" s="2" t="s">
        <v>29</v>
      </c>
    </row>
    <row r="2" spans="1:3">
      <c r="A2" s="3" t="s">
        <v>191</v>
      </c>
    </row>
    <row r="3" spans="1:3">
      <c r="A3" s="4" t="s">
        <v>192</v>
      </c>
      <c r="B3" s="7" t="n">
        <v>-14904726</v>
      </c>
      <c r="C3" s="7" t="n">
        <v>-128767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 customWidth="1" max="5" min="5" width="80"/>
    <col customWidth="1" max="6" min="6" width="80"/>
    <col customWidth="1" max="7" min="7" width="80"/>
    <col customWidth="1" max="8" min="8" width="21"/>
  </cols>
  <sheetData>
    <row r="1" spans="1:8">
      <c r="A1" s="1" t="s">
        <v>193</v>
      </c>
      <c r="B1" s="2" t="s">
        <v>194</v>
      </c>
      <c r="C1" s="2" t="s">
        <v>195</v>
      </c>
      <c r="D1" s="2" t="s">
        <v>196</v>
      </c>
      <c r="E1" s="2" t="s">
        <v>197</v>
      </c>
      <c r="F1" s="2" t="s">
        <v>198</v>
      </c>
      <c r="G1" s="2" t="s">
        <v>199</v>
      </c>
      <c r="H1" s="2" t="s">
        <v>200</v>
      </c>
    </row>
    <row r="2" spans="1:8">
      <c r="A2" s="3" t="s">
        <v>201</v>
      </c>
    </row>
    <row r="3" spans="1:8">
      <c r="A3" s="4" t="s">
        <v>202</v>
      </c>
      <c r="G3" s="7" t="n">
        <v>13126125</v>
      </c>
      <c r="H3" s="7" t="n">
        <v>11779201</v>
      </c>
    </row>
    <row r="4" spans="1:8">
      <c r="A4" s="4" t="s">
        <v>203</v>
      </c>
      <c r="C4" s="7" t="n">
        <v>405000</v>
      </c>
    </row>
    <row r="5" spans="1:8">
      <c r="A5" s="4" t="s">
        <v>204</v>
      </c>
      <c r="G5" s="5" t="n">
        <v>20000000</v>
      </c>
    </row>
    <row r="6" spans="1:8">
      <c r="A6" s="4" t="s">
        <v>205</v>
      </c>
      <c r="G6" s="4" t="s">
        <v>206</v>
      </c>
    </row>
    <row r="7" spans="1:8">
      <c r="A7" s="4" t="s">
        <v>207</v>
      </c>
      <c r="G7" s="7" t="n">
        <v>6000000</v>
      </c>
    </row>
    <row r="8" spans="1:8">
      <c r="A8" s="4" t="s">
        <v>208</v>
      </c>
    </row>
    <row r="9" spans="1:8">
      <c r="A9" s="3" t="s">
        <v>201</v>
      </c>
    </row>
    <row r="10" spans="1:8">
      <c r="A10" s="4" t="s">
        <v>209</v>
      </c>
      <c r="F10" s="5" t="n">
        <v>2200000</v>
      </c>
    </row>
    <row r="11" spans="1:8">
      <c r="A11" s="4" t="s">
        <v>210</v>
      </c>
      <c r="F11" s="4" t="s">
        <v>206</v>
      </c>
    </row>
    <row r="12" spans="1:8">
      <c r="A12" s="4" t="s">
        <v>203</v>
      </c>
      <c r="G12" s="7" t="n">
        <v>10720000</v>
      </c>
    </row>
    <row r="13" spans="1:8">
      <c r="A13" s="4" t="s">
        <v>211</v>
      </c>
      <c r="G13" s="4" t="s">
        <v>212</v>
      </c>
    </row>
    <row r="14" spans="1:8">
      <c r="A14" s="4" t="s">
        <v>213</v>
      </c>
      <c r="F14" s="4" t="s">
        <v>214</v>
      </c>
    </row>
    <row r="15" spans="1:8">
      <c r="A15" s="4" t="s">
        <v>215</v>
      </c>
    </row>
    <row r="16" spans="1:8">
      <c r="A16" s="3" t="s">
        <v>201</v>
      </c>
    </row>
    <row r="17" spans="1:8">
      <c r="A17" s="4" t="s">
        <v>213</v>
      </c>
      <c r="E17" s="4" t="s">
        <v>216</v>
      </c>
    </row>
    <row r="18" spans="1:8">
      <c r="A18" s="4" t="s">
        <v>217</v>
      </c>
    </row>
    <row r="19" spans="1:8">
      <c r="A19" s="3" t="s">
        <v>201</v>
      </c>
    </row>
    <row r="20" spans="1:8">
      <c r="A20" s="4" t="s">
        <v>210</v>
      </c>
      <c r="B20" s="4" t="s">
        <v>206</v>
      </c>
    </row>
    <row r="21" spans="1:8">
      <c r="A21" s="4" t="s">
        <v>203</v>
      </c>
      <c r="D21" s="7" t="n">
        <v>405000</v>
      </c>
    </row>
    <row r="22" spans="1:8">
      <c r="A22" s="4" t="s">
        <v>211</v>
      </c>
      <c r="B22" s="4" t="s">
        <v>218</v>
      </c>
    </row>
    <row r="23" spans="1:8">
      <c r="A23" s="4" t="s">
        <v>219</v>
      </c>
      <c r="B23" s="4" t="s">
        <v>220</v>
      </c>
    </row>
    <row r="24" spans="1:8">
      <c r="A24" s="4" t="s">
        <v>221</v>
      </c>
    </row>
    <row r="25" spans="1:8">
      <c r="A25" s="3" t="s">
        <v>201</v>
      </c>
    </row>
    <row r="26" spans="1:8">
      <c r="A26" s="4" t="s">
        <v>210</v>
      </c>
      <c r="E26" s="4" t="s">
        <v>222</v>
      </c>
    </row>
    <row r="27" spans="1:8">
      <c r="A27" s="4" t="s">
        <v>213</v>
      </c>
      <c r="E27" s="4" t="s">
        <v>223</v>
      </c>
    </row>
    <row r="28" spans="1:8">
      <c r="A28" s="4" t="s">
        <v>224</v>
      </c>
      <c r="E28" s="4" t="s">
        <v>225</v>
      </c>
    </row>
    <row r="29" spans="1:8">
      <c r="A29" s="4" t="s">
        <v>226</v>
      </c>
    </row>
    <row r="30" spans="1:8">
      <c r="A30" s="3" t="s">
        <v>201</v>
      </c>
    </row>
    <row r="31" spans="1:8">
      <c r="A31" s="4" t="s">
        <v>210</v>
      </c>
      <c r="E31" s="4" t="s">
        <v>222</v>
      </c>
    </row>
    <row r="32" spans="1:8">
      <c r="A32" s="4" t="s">
        <v>227</v>
      </c>
      <c r="E32" s="5" t="n">
        <v>75</v>
      </c>
    </row>
    <row r="33" spans="1:8">
      <c r="A33" s="4" t="s">
        <v>224</v>
      </c>
      <c r="E33" s="4" t="s">
        <v>225</v>
      </c>
    </row>
    <row r="34" spans="1:8">
      <c r="A34" s="4" t="s">
        <v>228</v>
      </c>
      <c r="E34" s="5" t="n">
        <v>3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80"/>
    <col customWidth="1" max="6" min="6" width="14"/>
    <col customWidth="1" max="7" min="7" width="14"/>
    <col customWidth="1" max="8" min="8" width="14"/>
  </cols>
  <sheetData>
    <row r="1" spans="1:8">
      <c r="A1" s="1" t="s">
        <v>229</v>
      </c>
      <c r="B1" s="2" t="s">
        <v>230</v>
      </c>
      <c r="D1" s="2" t="s">
        <v>76</v>
      </c>
      <c r="E1" s="2" t="s">
        <v>1</v>
      </c>
    </row>
    <row r="2" spans="1:8">
      <c r="B2" s="2" t="s">
        <v>231</v>
      </c>
      <c r="C2" s="2" t="s">
        <v>232</v>
      </c>
      <c r="D2" s="2" t="s">
        <v>233</v>
      </c>
      <c r="E2" s="2" t="s">
        <v>2</v>
      </c>
      <c r="F2" s="2" t="s">
        <v>77</v>
      </c>
      <c r="G2" s="2" t="s">
        <v>234</v>
      </c>
      <c r="H2" s="2" t="s">
        <v>29</v>
      </c>
    </row>
    <row r="3" spans="1:8">
      <c r="A3" s="3" t="s">
        <v>235</v>
      </c>
    </row>
    <row r="4" spans="1:8">
      <c r="A4" s="4" t="s">
        <v>71</v>
      </c>
      <c r="E4" s="8" t="n">
        <v>0.001</v>
      </c>
      <c r="H4" s="8" t="n">
        <v>0.001</v>
      </c>
    </row>
    <row r="5" spans="1:8">
      <c r="A5" s="4" t="s">
        <v>73</v>
      </c>
      <c r="E5" s="5" t="n">
        <v>990199769</v>
      </c>
      <c r="H5" s="5" t="n">
        <v>821790670</v>
      </c>
    </row>
    <row r="6" spans="1:8">
      <c r="A6" s="4" t="s">
        <v>74</v>
      </c>
      <c r="E6" s="5" t="n">
        <v>990199769</v>
      </c>
      <c r="H6" s="5" t="n">
        <v>821790670</v>
      </c>
    </row>
    <row r="7" spans="1:8">
      <c r="A7" s="4" t="s">
        <v>236</v>
      </c>
      <c r="E7" s="5" t="n">
        <v>58683350</v>
      </c>
    </row>
    <row r="8" spans="1:8">
      <c r="A8" s="4" t="s">
        <v>237</v>
      </c>
      <c r="E8" s="9" t="n">
        <v>0.02</v>
      </c>
    </row>
    <row r="9" spans="1:8">
      <c r="A9" s="4" t="s">
        <v>238</v>
      </c>
      <c r="E9" s="7" t="n">
        <v>1173667</v>
      </c>
    </row>
    <row r="10" spans="1:8">
      <c r="A10" s="4" t="s">
        <v>239</v>
      </c>
      <c r="B10" s="5" t="n">
        <v>38198147</v>
      </c>
      <c r="C10" s="5" t="n">
        <v>22500000</v>
      </c>
      <c r="D10" s="5" t="n">
        <v>15000000</v>
      </c>
      <c r="E10" s="5" t="n">
        <v>63198147</v>
      </c>
    </row>
    <row r="11" spans="1:8">
      <c r="A11" s="4" t="s">
        <v>240</v>
      </c>
      <c r="C11" s="7" t="n">
        <v>450000</v>
      </c>
      <c r="D11" s="7" t="n">
        <v>400000</v>
      </c>
      <c r="E11" s="7" t="n">
        <v>1554954</v>
      </c>
    </row>
    <row r="12" spans="1:8">
      <c r="A12" s="4" t="s">
        <v>241</v>
      </c>
      <c r="E12" s="4" t="s">
        <v>242</v>
      </c>
    </row>
    <row r="13" spans="1:8">
      <c r="A13" s="4" t="s">
        <v>243</v>
      </c>
      <c r="G13" s="5" t="n">
        <v>1350000000</v>
      </c>
    </row>
    <row r="14" spans="1:8">
      <c r="A14" s="4" t="s">
        <v>244</v>
      </c>
      <c r="G14" s="5" t="n">
        <v>1500000000</v>
      </c>
    </row>
    <row r="15" spans="1:8">
      <c r="A15" s="4" t="s">
        <v>245</v>
      </c>
      <c r="E15" s="7" t="n">
        <v>400000</v>
      </c>
    </row>
    <row r="16" spans="1:8">
      <c r="A16" s="4" t="s">
        <v>98</v>
      </c>
      <c r="E16" s="5" t="n">
        <v>86121</v>
      </c>
      <c r="F16" s="4" t="s">
        <v>47</v>
      </c>
    </row>
    <row r="17" spans="1:8">
      <c r="A17" s="4" t="s">
        <v>246</v>
      </c>
      <c r="E17" s="7" t="n">
        <v>400000</v>
      </c>
    </row>
    <row r="18" spans="1:8">
      <c r="A18" s="4" t="s">
        <v>247</v>
      </c>
      <c r="E18" s="5" t="n">
        <v>20000000</v>
      </c>
    </row>
    <row r="19" spans="1:8">
      <c r="A19" s="4" t="s">
        <v>248</v>
      </c>
    </row>
    <row r="20" spans="1:8">
      <c r="A20" s="3" t="s">
        <v>235</v>
      </c>
    </row>
    <row r="21" spans="1:8">
      <c r="A21" s="4" t="s">
        <v>239</v>
      </c>
      <c r="E21" s="5" t="n">
        <v>20600000</v>
      </c>
    </row>
    <row r="22" spans="1:8">
      <c r="A22" s="4" t="s">
        <v>240</v>
      </c>
      <c r="E22" s="7" t="n">
        <v>412000</v>
      </c>
    </row>
    <row r="23" spans="1:8">
      <c r="A23" s="4" t="s">
        <v>249</v>
      </c>
    </row>
    <row r="24" spans="1:8">
      <c r="A24" s="3" t="s">
        <v>235</v>
      </c>
    </row>
    <row r="25" spans="1:8">
      <c r="A25" s="4" t="s">
        <v>239</v>
      </c>
      <c r="E25" s="5" t="n">
        <v>5927602</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9"/>
    <col customWidth="1" max="2" min="2" width="21"/>
  </cols>
  <sheetData>
    <row r="1" spans="1:2">
      <c r="A1" s="1" t="s">
        <v>250</v>
      </c>
      <c r="B1" s="2" t="s">
        <v>1</v>
      </c>
    </row>
    <row r="2" spans="1:2">
      <c r="B2" s="2" t="s">
        <v>251</v>
      </c>
    </row>
    <row r="3" spans="1:2">
      <c r="A3" s="3" t="s">
        <v>252</v>
      </c>
    </row>
    <row r="4" spans="1:2">
      <c r="A4" s="4" t="s">
        <v>253</v>
      </c>
      <c r="B4" s="7" t="n">
        <v>1641984</v>
      </c>
    </row>
    <row r="5" spans="1:2">
      <c r="A5" s="4" t="s">
        <v>254</v>
      </c>
      <c r="B5" s="5" t="n">
        <v>-516174</v>
      </c>
    </row>
    <row r="6" spans="1:2">
      <c r="A6" s="4" t="s">
        <v>255</v>
      </c>
      <c r="B6" s="5" t="n">
        <v>1125810</v>
      </c>
    </row>
    <row r="7" spans="1:2">
      <c r="A7" s="4" t="s">
        <v>256</v>
      </c>
      <c r="B7" s="5" t="n">
        <v>150253</v>
      </c>
    </row>
    <row r="8" spans="1:2">
      <c r="A8" s="4" t="s">
        <v>257</v>
      </c>
      <c r="B8" s="5" t="n">
        <v>1276063</v>
      </c>
    </row>
    <row r="9" spans="1:2">
      <c r="A9" s="4" t="s">
        <v>258</v>
      </c>
    </row>
    <row r="10" spans="1:2">
      <c r="A10" s="3" t="s">
        <v>252</v>
      </c>
    </row>
    <row r="11" spans="1:2">
      <c r="A11" s="4" t="s">
        <v>253</v>
      </c>
      <c r="B11" s="5" t="n">
        <v>686630</v>
      </c>
    </row>
    <row r="12" spans="1:2">
      <c r="A12" s="4" t="s">
        <v>254</v>
      </c>
      <c r="B12" s="5" t="n">
        <v>-197630</v>
      </c>
    </row>
    <row r="13" spans="1:2">
      <c r="A13" s="4" t="s">
        <v>255</v>
      </c>
      <c r="B13" s="5" t="n">
        <v>489000</v>
      </c>
    </row>
    <row r="14" spans="1:2">
      <c r="A14" s="4" t="s">
        <v>256</v>
      </c>
      <c r="B14" s="5" t="n">
        <v>60373</v>
      </c>
    </row>
    <row r="15" spans="1:2">
      <c r="A15" s="4" t="s">
        <v>257</v>
      </c>
      <c r="B15" s="7" t="n">
        <v>549373</v>
      </c>
    </row>
    <row r="16" spans="1:2">
      <c r="A16" s="4" t="s">
        <v>259</v>
      </c>
      <c r="B16" s="4" t="s">
        <v>260</v>
      </c>
    </row>
    <row r="17" spans="1:2">
      <c r="A17" s="4" t="s">
        <v>261</v>
      </c>
      <c r="B17" s="4" t="s">
        <v>262</v>
      </c>
    </row>
    <row r="18" spans="1:2">
      <c r="A18" s="4" t="s">
        <v>215</v>
      </c>
    </row>
    <row r="19" spans="1:2">
      <c r="A19" s="3" t="s">
        <v>252</v>
      </c>
    </row>
    <row r="20" spans="1:2">
      <c r="A20" s="4" t="s">
        <v>253</v>
      </c>
      <c r="B20" s="7" t="n">
        <v>325354</v>
      </c>
    </row>
    <row r="21" spans="1:2">
      <c r="A21" s="4" t="s">
        <v>254</v>
      </c>
      <c r="B21" s="5" t="n">
        <v>-240748</v>
      </c>
    </row>
    <row r="22" spans="1:2">
      <c r="A22" s="4" t="s">
        <v>255</v>
      </c>
      <c r="B22" s="5" t="n">
        <v>84606</v>
      </c>
    </row>
    <row r="23" spans="1:2">
      <c r="A23" s="4" t="s">
        <v>256</v>
      </c>
      <c r="B23" s="5" t="n">
        <v>7978</v>
      </c>
    </row>
    <row r="24" spans="1:2">
      <c r="A24" s="4" t="s">
        <v>257</v>
      </c>
      <c r="B24" s="7" t="n">
        <v>92584</v>
      </c>
    </row>
    <row r="25" spans="1:2">
      <c r="A25" s="4" t="s">
        <v>259</v>
      </c>
      <c r="B25" s="4" t="s">
        <v>260</v>
      </c>
    </row>
    <row r="26" spans="1:2">
      <c r="A26" s="4" t="s">
        <v>261</v>
      </c>
      <c r="B26" s="4" t="s">
        <v>263</v>
      </c>
    </row>
    <row r="27" spans="1:2">
      <c r="A27" s="4" t="s">
        <v>264</v>
      </c>
    </row>
    <row r="28" spans="1:2">
      <c r="A28" s="3" t="s">
        <v>252</v>
      </c>
    </row>
    <row r="29" spans="1:2">
      <c r="A29" s="4" t="s">
        <v>253</v>
      </c>
      <c r="B29" s="7" t="n">
        <v>380000</v>
      </c>
    </row>
    <row r="30" spans="1:2">
      <c r="A30" s="4" t="s">
        <v>254</v>
      </c>
      <c r="B30" s="5" t="n">
        <v>-77796</v>
      </c>
    </row>
    <row r="31" spans="1:2">
      <c r="A31" s="4" t="s">
        <v>255</v>
      </c>
      <c r="B31" s="5" t="n">
        <v>302204</v>
      </c>
    </row>
    <row r="32" spans="1:2">
      <c r="A32" s="4" t="s">
        <v>256</v>
      </c>
      <c r="B32" s="5" t="n">
        <v>47596</v>
      </c>
    </row>
    <row r="33" spans="1:2">
      <c r="A33" s="4" t="s">
        <v>257</v>
      </c>
      <c r="B33" s="7" t="n">
        <v>349800</v>
      </c>
    </row>
    <row r="34" spans="1:2">
      <c r="A34" s="4" t="s">
        <v>259</v>
      </c>
      <c r="B34" s="4" t="s">
        <v>260</v>
      </c>
    </row>
    <row r="35" spans="1:2">
      <c r="A35" s="4" t="s">
        <v>261</v>
      </c>
      <c r="B35" s="4" t="s">
        <v>265</v>
      </c>
    </row>
    <row r="36" spans="1:2">
      <c r="A36" s="4" t="s">
        <v>266</v>
      </c>
    </row>
    <row r="37" spans="1:2">
      <c r="A37" s="3" t="s">
        <v>252</v>
      </c>
    </row>
    <row r="38" spans="1:2">
      <c r="A38" s="4" t="s">
        <v>253</v>
      </c>
      <c r="B38" s="7" t="n">
        <v>250000</v>
      </c>
    </row>
    <row r="39" spans="1:2">
      <c r="A39" s="4" t="s">
        <v>254</v>
      </c>
      <c r="B39" s="5" t="n">
        <v>0</v>
      </c>
    </row>
    <row r="40" spans="1:2">
      <c r="A40" s="4" t="s">
        <v>255</v>
      </c>
      <c r="B40" s="5" t="n">
        <v>250000</v>
      </c>
    </row>
    <row r="41" spans="1:2">
      <c r="A41" s="4" t="s">
        <v>256</v>
      </c>
      <c r="B41" s="5" t="n">
        <v>34306</v>
      </c>
    </row>
    <row r="42" spans="1:2">
      <c r="A42" s="4" t="s">
        <v>257</v>
      </c>
      <c r="B42" s="7" t="n">
        <v>284306</v>
      </c>
    </row>
    <row r="43" spans="1:2">
      <c r="A43" s="4" t="s">
        <v>259</v>
      </c>
      <c r="B43" s="4" t="s">
        <v>260</v>
      </c>
    </row>
    <row r="44" spans="1:2">
      <c r="A44" s="4" t="s">
        <v>261</v>
      </c>
      <c r="B4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7</v>
      </c>
      <c r="B1" s="2" t="s">
        <v>230</v>
      </c>
      <c r="C1" s="2" t="s">
        <v>76</v>
      </c>
      <c r="E1" s="2" t="s">
        <v>1</v>
      </c>
      <c r="G1" s="2" t="s">
        <v>268</v>
      </c>
    </row>
    <row r="2" spans="1:15">
      <c r="B2" s="2" t="s">
        <v>269</v>
      </c>
      <c r="C2" s="2" t="s">
        <v>233</v>
      </c>
      <c r="D2" s="2" t="s">
        <v>270</v>
      </c>
      <c r="E2" s="2" t="s">
        <v>2</v>
      </c>
      <c r="F2" s="2" t="s">
        <v>77</v>
      </c>
      <c r="G2" s="2" t="s">
        <v>271</v>
      </c>
      <c r="H2" s="2" t="s">
        <v>231</v>
      </c>
      <c r="I2" s="2" t="s">
        <v>29</v>
      </c>
      <c r="J2" s="2" t="s">
        <v>272</v>
      </c>
      <c r="K2" s="2" t="s">
        <v>232</v>
      </c>
      <c r="L2" s="2" t="s">
        <v>273</v>
      </c>
      <c r="M2" s="2" t="s">
        <v>274</v>
      </c>
      <c r="N2" s="2" t="s">
        <v>275</v>
      </c>
      <c r="O2" s="2" t="s">
        <v>276</v>
      </c>
    </row>
    <row r="3" spans="1:15">
      <c r="A3" s="3" t="s">
        <v>277</v>
      </c>
    </row>
    <row r="4" spans="1:15">
      <c r="A4" s="4" t="s">
        <v>99</v>
      </c>
      <c r="C4" s="7" t="n">
        <v>9828</v>
      </c>
      <c r="D4" s="7" t="n">
        <v>42324</v>
      </c>
      <c r="E4" s="7" t="n">
        <v>9828</v>
      </c>
      <c r="F4" s="7" t="n">
        <v>42324</v>
      </c>
    </row>
    <row r="5" spans="1:15">
      <c r="A5" s="4" t="s">
        <v>73</v>
      </c>
      <c r="E5" s="5" t="n">
        <v>990199769</v>
      </c>
      <c r="I5" s="5" t="n">
        <v>821790670</v>
      </c>
    </row>
    <row r="6" spans="1:15">
      <c r="A6" s="4" t="s">
        <v>278</v>
      </c>
      <c r="E6" s="4" t="s">
        <v>47</v>
      </c>
    </row>
    <row r="7" spans="1:15">
      <c r="A7" s="4" t="s">
        <v>279</v>
      </c>
      <c r="G7" s="7" t="n">
        <v>52152</v>
      </c>
    </row>
    <row r="8" spans="1:15">
      <c r="A8" s="4" t="s">
        <v>280</v>
      </c>
      <c r="E8" s="4" t="s">
        <v>47</v>
      </c>
      <c r="H8" s="7" t="n">
        <v>436599</v>
      </c>
      <c r="I8" s="7" t="n">
        <v>429814</v>
      </c>
    </row>
    <row r="9" spans="1:15">
      <c r="A9" s="4" t="s">
        <v>259</v>
      </c>
      <c r="J9" s="4" t="s">
        <v>281</v>
      </c>
      <c r="N9" s="4" t="s">
        <v>281</v>
      </c>
      <c r="O9" s="4" t="s">
        <v>281</v>
      </c>
    </row>
    <row r="10" spans="1:15">
      <c r="A10" s="4" t="s">
        <v>282</v>
      </c>
      <c r="E10" s="7" t="n">
        <v>1700000</v>
      </c>
    </row>
    <row r="11" spans="1:15">
      <c r="A11" s="4" t="s">
        <v>283</v>
      </c>
      <c r="I11" s="5" t="n">
        <v>50000</v>
      </c>
      <c r="J11" s="7" t="n">
        <v>170000</v>
      </c>
    </row>
    <row r="12" spans="1:15">
      <c r="A12" s="4" t="s">
        <v>284</v>
      </c>
      <c r="E12" s="9" t="n">
        <v>0.04</v>
      </c>
      <c r="J12" s="9" t="n">
        <v>0.02</v>
      </c>
      <c r="K12" s="9" t="n">
        <v>0.02</v>
      </c>
    </row>
    <row r="13" spans="1:15">
      <c r="A13" s="4" t="s">
        <v>52</v>
      </c>
      <c r="E13" s="7" t="n">
        <v>859000</v>
      </c>
      <c r="I13" s="7" t="n">
        <v>837000</v>
      </c>
    </row>
    <row r="14" spans="1:15">
      <c r="A14" s="4" t="s">
        <v>285</v>
      </c>
      <c r="E14" s="5" t="n">
        <v>82000</v>
      </c>
    </row>
    <row r="15" spans="1:15">
      <c r="A15" s="4" t="s">
        <v>286</v>
      </c>
      <c r="E15" s="5" t="n">
        <v>-516174</v>
      </c>
    </row>
    <row r="16" spans="1:15">
      <c r="A16" s="4" t="s">
        <v>287</v>
      </c>
    </row>
    <row r="17" spans="1:15">
      <c r="A17" s="3" t="s">
        <v>277</v>
      </c>
    </row>
    <row r="18" spans="1:15">
      <c r="A18" s="4" t="s">
        <v>259</v>
      </c>
      <c r="I18" s="4" t="s">
        <v>260</v>
      </c>
    </row>
    <row r="19" spans="1:15">
      <c r="A19" s="4" t="s">
        <v>283</v>
      </c>
      <c r="I19" s="7" t="n">
        <v>50000</v>
      </c>
    </row>
    <row r="20" spans="1:15">
      <c r="A20" s="4" t="s">
        <v>284</v>
      </c>
      <c r="I20" s="9" t="n">
        <v>0.02</v>
      </c>
    </row>
    <row r="21" spans="1:15">
      <c r="A21" s="4" t="s">
        <v>288</v>
      </c>
    </row>
    <row r="22" spans="1:15">
      <c r="A22" s="3" t="s">
        <v>277</v>
      </c>
    </row>
    <row r="23" spans="1:15">
      <c r="A23" s="4" t="s">
        <v>44</v>
      </c>
      <c r="E23" s="5" t="n">
        <v>14606</v>
      </c>
    </row>
    <row r="24" spans="1:15">
      <c r="A24" s="4" t="s">
        <v>289</v>
      </c>
      <c r="E24" s="5" t="n">
        <v>250000</v>
      </c>
      <c r="M24" s="7" t="n">
        <v>70000</v>
      </c>
    </row>
    <row r="25" spans="1:15">
      <c r="A25" s="4" t="s">
        <v>49</v>
      </c>
      <c r="E25" s="5" t="n">
        <v>7978</v>
      </c>
    </row>
    <row r="26" spans="1:15">
      <c r="A26" s="4" t="s">
        <v>290</v>
      </c>
      <c r="E26" s="7" t="n">
        <v>70000</v>
      </c>
    </row>
    <row r="27" spans="1:15">
      <c r="A27" s="4" t="s">
        <v>259</v>
      </c>
      <c r="E27" s="4" t="s">
        <v>291</v>
      </c>
    </row>
    <row r="28" spans="1:15">
      <c r="A28" s="4" t="s">
        <v>292</v>
      </c>
      <c r="E28" s="4" t="s">
        <v>293</v>
      </c>
    </row>
    <row r="29" spans="1:15">
      <c r="A29" s="4" t="s">
        <v>52</v>
      </c>
      <c r="E29" s="7" t="n">
        <v>70000</v>
      </c>
    </row>
    <row r="30" spans="1:15">
      <c r="A30" s="4" t="s">
        <v>294</v>
      </c>
      <c r="E30" s="5" t="n">
        <v>164167</v>
      </c>
    </row>
    <row r="31" spans="1:15">
      <c r="A31" s="4" t="s">
        <v>295</v>
      </c>
      <c r="E31" s="5" t="n">
        <v>66810</v>
      </c>
    </row>
    <row r="32" spans="1:15">
      <c r="A32" s="4" t="s">
        <v>286</v>
      </c>
      <c r="E32" s="5" t="n">
        <v>29963</v>
      </c>
    </row>
    <row r="33" spans="1:15">
      <c r="A33" s="4" t="s">
        <v>44</v>
      </c>
      <c r="E33" s="5" t="n">
        <v>52204</v>
      </c>
    </row>
    <row r="34" spans="1:15">
      <c r="A34" s="4" t="s">
        <v>296</v>
      </c>
      <c r="E34" s="5" t="n">
        <v>47596</v>
      </c>
    </row>
    <row r="35" spans="1:15">
      <c r="A35" s="4" t="s">
        <v>266</v>
      </c>
    </row>
    <row r="36" spans="1:15">
      <c r="A36" s="3" t="s">
        <v>277</v>
      </c>
    </row>
    <row r="37" spans="1:15">
      <c r="A37" s="4" t="s">
        <v>49</v>
      </c>
      <c r="E37" s="5" t="n">
        <v>67800</v>
      </c>
    </row>
    <row r="38" spans="1:15">
      <c r="A38" s="4" t="s">
        <v>297</v>
      </c>
    </row>
    <row r="39" spans="1:15">
      <c r="A39" s="3" t="s">
        <v>277</v>
      </c>
    </row>
    <row r="40" spans="1:15">
      <c r="A40" s="4" t="s">
        <v>298</v>
      </c>
      <c r="E40" s="5" t="n">
        <v>700000</v>
      </c>
    </row>
    <row r="41" spans="1:15">
      <c r="A41" s="4" t="s">
        <v>299</v>
      </c>
      <c r="B41" s="5" t="n">
        <v>27000000</v>
      </c>
    </row>
    <row r="42" spans="1:15">
      <c r="A42" s="4" t="s">
        <v>300</v>
      </c>
    </row>
    <row r="43" spans="1:15">
      <c r="A43" s="3" t="s">
        <v>277</v>
      </c>
    </row>
    <row r="44" spans="1:15">
      <c r="A44" s="4" t="s">
        <v>299</v>
      </c>
      <c r="B44" s="5" t="n">
        <v>100000000</v>
      </c>
    </row>
    <row r="45" spans="1:15">
      <c r="A45" s="4" t="s">
        <v>289</v>
      </c>
      <c r="E45" s="5" t="n">
        <v>250000</v>
      </c>
      <c r="J45" s="7" t="n">
        <v>220000</v>
      </c>
      <c r="M45" s="7" t="n">
        <v>47000</v>
      </c>
    </row>
    <row r="46" spans="1:15">
      <c r="A46" s="4" t="s">
        <v>49</v>
      </c>
      <c r="E46" s="5" t="n">
        <v>5357</v>
      </c>
    </row>
    <row r="47" spans="1:15">
      <c r="A47" s="4" t="s">
        <v>290</v>
      </c>
      <c r="E47" s="7" t="n">
        <v>47000</v>
      </c>
    </row>
    <row r="48" spans="1:15">
      <c r="A48" s="4" t="s">
        <v>259</v>
      </c>
      <c r="L48" s="4" t="s">
        <v>260</v>
      </c>
    </row>
    <row r="49" spans="1:15">
      <c r="A49" s="4" t="s">
        <v>283</v>
      </c>
      <c r="J49" s="7" t="n">
        <v>50000</v>
      </c>
    </row>
    <row r="50" spans="1:15">
      <c r="A50" s="4" t="s">
        <v>284</v>
      </c>
      <c r="E50" s="9" t="n">
        <v>0.02</v>
      </c>
    </row>
    <row r="51" spans="1:15">
      <c r="A51" s="4" t="s">
        <v>52</v>
      </c>
      <c r="E51" s="7" t="n">
        <v>47000</v>
      </c>
    </row>
    <row r="52" spans="1:15">
      <c r="A52" s="4" t="s">
        <v>295</v>
      </c>
      <c r="E52" s="5" t="n">
        <v>169630</v>
      </c>
    </row>
    <row r="53" spans="1:15">
      <c r="A53" s="4" t="s">
        <v>285</v>
      </c>
      <c r="E53" s="5" t="n">
        <v>169630</v>
      </c>
    </row>
    <row r="54" spans="1:15">
      <c r="A54" s="4" t="s">
        <v>301</v>
      </c>
      <c r="E54" s="7" t="n">
        <v>21522</v>
      </c>
    </row>
    <row r="55" spans="1:15">
      <c r="A55" s="4" t="s">
        <v>302</v>
      </c>
    </row>
    <row r="56" spans="1:15">
      <c r="A56" s="3" t="s">
        <v>277</v>
      </c>
    </row>
    <row r="57" spans="1:15">
      <c r="A57" s="4" t="s">
        <v>299</v>
      </c>
      <c r="B57" s="5" t="n">
        <v>65100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03</v>
      </c>
      <c r="B1" s="2" t="s">
        <v>76</v>
      </c>
      <c r="D1" s="2" t="s">
        <v>1</v>
      </c>
      <c r="F1" s="2" t="s">
        <v>268</v>
      </c>
    </row>
    <row r="2" spans="1:10">
      <c r="B2" s="2" t="s">
        <v>233</v>
      </c>
      <c r="C2" s="2" t="s">
        <v>270</v>
      </c>
      <c r="D2" s="2" t="s">
        <v>2</v>
      </c>
      <c r="E2" s="2" t="s">
        <v>77</v>
      </c>
      <c r="F2" s="2" t="s">
        <v>271</v>
      </c>
      <c r="G2" s="2" t="s">
        <v>29</v>
      </c>
      <c r="H2" s="2" t="s">
        <v>272</v>
      </c>
      <c r="I2" s="2" t="s">
        <v>275</v>
      </c>
      <c r="J2" s="2" t="s">
        <v>276</v>
      </c>
    </row>
    <row r="3" spans="1:10">
      <c r="A3" s="3" t="s">
        <v>304</v>
      </c>
    </row>
    <row r="4" spans="1:10">
      <c r="A4" s="4" t="s">
        <v>305</v>
      </c>
      <c r="B4" s="7" t="n">
        <v>9828</v>
      </c>
      <c r="C4" s="7" t="n">
        <v>42324</v>
      </c>
      <c r="D4" s="7" t="n">
        <v>9828</v>
      </c>
      <c r="E4" s="7" t="n">
        <v>42324</v>
      </c>
    </row>
    <row r="5" spans="1:10">
      <c r="A5" s="4" t="s">
        <v>259</v>
      </c>
      <c r="H5" s="4" t="s">
        <v>281</v>
      </c>
      <c r="I5" s="4" t="s">
        <v>281</v>
      </c>
      <c r="J5" s="4" t="s">
        <v>281</v>
      </c>
    </row>
    <row r="6" spans="1:10">
      <c r="A6" s="4" t="s">
        <v>50</v>
      </c>
      <c r="D6" s="7" t="n">
        <v>15484</v>
      </c>
      <c r="G6" s="7" t="n">
        <v>9620</v>
      </c>
    </row>
    <row r="7" spans="1:10">
      <c r="A7" s="4" t="s">
        <v>279</v>
      </c>
      <c r="F7" s="7" t="n">
        <v>52152</v>
      </c>
    </row>
    <row r="8" spans="1:10">
      <c r="A8" s="4" t="s">
        <v>306</v>
      </c>
    </row>
    <row r="9" spans="1:10">
      <c r="A9" s="3" t="s">
        <v>304</v>
      </c>
    </row>
    <row r="10" spans="1:10">
      <c r="A10" s="4" t="s">
        <v>259</v>
      </c>
      <c r="D10" s="4" t="s">
        <v>260</v>
      </c>
    </row>
    <row r="11" spans="1:10">
      <c r="A11" s="4" t="s">
        <v>307</v>
      </c>
      <c r="D11" s="4" t="s">
        <v>308</v>
      </c>
    </row>
    <row r="12" spans="1:10">
      <c r="A12" s="4" t="s">
        <v>309</v>
      </c>
      <c r="D12" s="7" t="n">
        <v>250000</v>
      </c>
    </row>
    <row r="13" spans="1:10">
      <c r="A13" s="4" t="s">
        <v>50</v>
      </c>
      <c r="D13" s="7" t="n">
        <v>2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7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10</v>
      </c>
      <c r="B1" s="2" t="s">
        <v>230</v>
      </c>
      <c r="D1" s="2" t="s">
        <v>76</v>
      </c>
      <c r="E1" s="2" t="s">
        <v>1</v>
      </c>
    </row>
    <row r="2" spans="1:17">
      <c r="B2" s="2" t="s">
        <v>231</v>
      </c>
      <c r="C2" s="2" t="s">
        <v>232</v>
      </c>
      <c r="D2" s="2" t="s">
        <v>233</v>
      </c>
      <c r="E2" s="2" t="s">
        <v>2</v>
      </c>
      <c r="F2" s="2" t="s">
        <v>311</v>
      </c>
      <c r="G2" s="2" t="s">
        <v>312</v>
      </c>
      <c r="H2" s="2" t="s">
        <v>313</v>
      </c>
      <c r="I2" s="2" t="s">
        <v>314</v>
      </c>
      <c r="J2" s="2" t="s">
        <v>29</v>
      </c>
      <c r="K2" s="2" t="s">
        <v>272</v>
      </c>
      <c r="L2" s="2" t="s">
        <v>77</v>
      </c>
      <c r="M2" s="2" t="s">
        <v>273</v>
      </c>
      <c r="N2" s="2" t="s">
        <v>274</v>
      </c>
      <c r="O2" s="2" t="s">
        <v>275</v>
      </c>
      <c r="P2" s="2" t="s">
        <v>276</v>
      </c>
      <c r="Q2" s="2" t="s">
        <v>315</v>
      </c>
    </row>
    <row r="3" spans="1:17">
      <c r="A3" s="3" t="s">
        <v>316</v>
      </c>
    </row>
    <row r="4" spans="1:17">
      <c r="A4" s="4" t="s">
        <v>73</v>
      </c>
      <c r="E4" s="5" t="n">
        <v>990199769</v>
      </c>
      <c r="J4" s="5" t="n">
        <v>821790670</v>
      </c>
    </row>
    <row r="5" spans="1:17">
      <c r="A5" s="4" t="s">
        <v>50</v>
      </c>
      <c r="E5" s="7" t="n">
        <v>97000</v>
      </c>
      <c r="H5" s="7" t="n">
        <v>10000</v>
      </c>
      <c r="J5" s="7" t="n">
        <v>1118355</v>
      </c>
    </row>
    <row r="6" spans="1:17">
      <c r="A6" s="4" t="s">
        <v>317</v>
      </c>
      <c r="Q6" s="7" t="n">
        <v>131645</v>
      </c>
    </row>
    <row r="7" spans="1:17">
      <c r="A7" s="4" t="s">
        <v>259</v>
      </c>
      <c r="K7" s="4" t="s">
        <v>281</v>
      </c>
      <c r="O7" s="4" t="s">
        <v>281</v>
      </c>
      <c r="P7" s="4" t="s">
        <v>281</v>
      </c>
    </row>
    <row r="8" spans="1:17">
      <c r="A8" s="4" t="s">
        <v>318</v>
      </c>
      <c r="K8" s="4" t="s">
        <v>260</v>
      </c>
    </row>
    <row r="9" spans="1:17">
      <c r="A9" s="4" t="s">
        <v>284</v>
      </c>
      <c r="C9" s="9" t="n">
        <v>0.02</v>
      </c>
      <c r="E9" s="9" t="n">
        <v>0.04</v>
      </c>
      <c r="K9" s="9" t="n">
        <v>0.02</v>
      </c>
    </row>
    <row r="10" spans="1:17">
      <c r="A10" s="4" t="s">
        <v>319</v>
      </c>
      <c r="E10" s="9" t="n">
        <v>0.02</v>
      </c>
    </row>
    <row r="11" spans="1:17">
      <c r="A11" s="4" t="s">
        <v>50</v>
      </c>
      <c r="E11" s="7" t="n">
        <v>15484</v>
      </c>
      <c r="J11" s="5" t="n">
        <v>9620</v>
      </c>
    </row>
    <row r="12" spans="1:17">
      <c r="A12" s="4" t="s">
        <v>320</v>
      </c>
      <c r="B12" s="7" t="n">
        <v>518355</v>
      </c>
    </row>
    <row r="13" spans="1:17">
      <c r="A13" s="4" t="s">
        <v>283</v>
      </c>
      <c r="J13" s="5" t="n">
        <v>50000</v>
      </c>
      <c r="K13" s="7" t="n">
        <v>170000</v>
      </c>
    </row>
    <row r="14" spans="1:17">
      <c r="A14" s="4" t="s">
        <v>321</v>
      </c>
      <c r="C14" s="7" t="n">
        <v>450000</v>
      </c>
      <c r="D14" s="7" t="n">
        <v>400000</v>
      </c>
      <c r="E14" s="7" t="n">
        <v>1554954</v>
      </c>
    </row>
    <row r="15" spans="1:17">
      <c r="A15" s="4" t="s">
        <v>322</v>
      </c>
      <c r="B15" s="5" t="n">
        <v>38198147</v>
      </c>
      <c r="C15" s="5" t="n">
        <v>22500000</v>
      </c>
      <c r="D15" s="5" t="n">
        <v>15000000</v>
      </c>
      <c r="E15" s="5" t="n">
        <v>63198147</v>
      </c>
    </row>
    <row r="16" spans="1:17">
      <c r="A16" s="4" t="s">
        <v>323</v>
      </c>
      <c r="B16" s="8" t="n">
        <v>0.025</v>
      </c>
    </row>
    <row r="17" spans="1:17">
      <c r="A17" s="4" t="s">
        <v>324</v>
      </c>
      <c r="E17" s="4" t="s">
        <v>325</v>
      </c>
    </row>
    <row r="18" spans="1:17">
      <c r="A18" s="4" t="s">
        <v>326</v>
      </c>
      <c r="B18" s="7" t="n">
        <v>436599</v>
      </c>
      <c r="E18" s="4" t="s">
        <v>47</v>
      </c>
      <c r="J18" s="7" t="n">
        <v>429814</v>
      </c>
    </row>
    <row r="19" spans="1:17">
      <c r="A19" s="4" t="s">
        <v>327</v>
      </c>
    </row>
    <row r="20" spans="1:17">
      <c r="A20" s="3" t="s">
        <v>316</v>
      </c>
    </row>
    <row r="21" spans="1:17">
      <c r="A21" s="4" t="s">
        <v>321</v>
      </c>
      <c r="E21" s="7" t="n">
        <v>200000</v>
      </c>
    </row>
    <row r="22" spans="1:17">
      <c r="A22" s="4" t="s">
        <v>322</v>
      </c>
      <c r="E22" s="5" t="n">
        <v>10000000</v>
      </c>
    </row>
    <row r="23" spans="1:17">
      <c r="A23" s="4" t="s">
        <v>323</v>
      </c>
      <c r="E23" s="9" t="n">
        <v>0.02</v>
      </c>
    </row>
    <row r="24" spans="1:17">
      <c r="A24" s="4" t="s">
        <v>328</v>
      </c>
    </row>
    <row r="25" spans="1:17">
      <c r="A25" s="3" t="s">
        <v>316</v>
      </c>
    </row>
    <row r="26" spans="1:17">
      <c r="A26" s="4" t="s">
        <v>284</v>
      </c>
      <c r="F26" s="9" t="n">
        <v>0.02</v>
      </c>
      <c r="G26" s="9" t="n">
        <v>0.02</v>
      </c>
    </row>
    <row r="27" spans="1:17">
      <c r="A27" s="4" t="s">
        <v>329</v>
      </c>
    </row>
    <row r="28" spans="1:17">
      <c r="A28" s="3" t="s">
        <v>316</v>
      </c>
    </row>
    <row r="29" spans="1:17">
      <c r="A29" s="4" t="s">
        <v>319</v>
      </c>
      <c r="E29" s="9" t="n">
        <v>0.04</v>
      </c>
    </row>
    <row r="30" spans="1:17">
      <c r="A30" s="4" t="s">
        <v>50</v>
      </c>
      <c r="Q30" s="7" t="n">
        <v>1700000</v>
      </c>
    </row>
    <row r="31" spans="1:17">
      <c r="A31" s="4" t="s">
        <v>330</v>
      </c>
      <c r="E31" s="7" t="n">
        <v>400000</v>
      </c>
    </row>
    <row r="32" spans="1:17">
      <c r="A32" s="4" t="s">
        <v>321</v>
      </c>
      <c r="E32" s="7" t="n">
        <v>200000</v>
      </c>
    </row>
    <row r="33" spans="1:17">
      <c r="A33" s="4" t="s">
        <v>331</v>
      </c>
    </row>
    <row r="34" spans="1:17">
      <c r="A34" s="3" t="s">
        <v>316</v>
      </c>
    </row>
    <row r="35" spans="1:17">
      <c r="A35" s="4" t="s">
        <v>307</v>
      </c>
      <c r="E35" s="4" t="s">
        <v>308</v>
      </c>
    </row>
    <row r="36" spans="1:17">
      <c r="A36" s="4" t="s">
        <v>318</v>
      </c>
      <c r="E36" s="4" t="s">
        <v>260</v>
      </c>
    </row>
    <row r="37" spans="1:17">
      <c r="A37" s="4" t="s">
        <v>284</v>
      </c>
      <c r="E37" s="9" t="n">
        <v>0.02</v>
      </c>
    </row>
    <row r="38" spans="1:17">
      <c r="A38" s="4" t="s">
        <v>283</v>
      </c>
      <c r="E38" s="7" t="n">
        <v>50000</v>
      </c>
    </row>
    <row r="39" spans="1:17">
      <c r="A39" s="4" t="s">
        <v>300</v>
      </c>
    </row>
    <row r="40" spans="1:17">
      <c r="A40" s="3" t="s">
        <v>316</v>
      </c>
    </row>
    <row r="41" spans="1:17">
      <c r="A41" s="4" t="s">
        <v>50</v>
      </c>
      <c r="I41" s="7" t="n">
        <v>18000</v>
      </c>
      <c r="M41" s="7" t="n">
        <v>47000</v>
      </c>
    </row>
    <row r="42" spans="1:17">
      <c r="A42" s="4" t="s">
        <v>259</v>
      </c>
      <c r="M42" s="4" t="s">
        <v>260</v>
      </c>
    </row>
    <row r="43" spans="1:17">
      <c r="A43" s="4" t="s">
        <v>318</v>
      </c>
      <c r="L43" s="4" t="s">
        <v>260</v>
      </c>
      <c r="P43" s="4" t="s">
        <v>260</v>
      </c>
    </row>
    <row r="44" spans="1:17">
      <c r="A44" s="4" t="s">
        <v>284</v>
      </c>
      <c r="E44" s="9" t="n">
        <v>0.02</v>
      </c>
    </row>
    <row r="45" spans="1:17">
      <c r="A45" s="4" t="s">
        <v>50</v>
      </c>
      <c r="E45" s="7" t="n">
        <v>47000</v>
      </c>
    </row>
    <row r="46" spans="1:17">
      <c r="A46" s="4" t="s">
        <v>283</v>
      </c>
      <c r="K46" s="5" t="n">
        <v>50000</v>
      </c>
    </row>
    <row r="47" spans="1:17">
      <c r="A47" s="4" t="s">
        <v>289</v>
      </c>
      <c r="E47" s="7" t="n">
        <v>250000</v>
      </c>
      <c r="K47" s="7" t="n">
        <v>220000</v>
      </c>
      <c r="N47" s="7" t="n">
        <v>47000</v>
      </c>
    </row>
    <row r="48" spans="1:17">
      <c r="A48" s="4" t="s">
        <v>266</v>
      </c>
    </row>
    <row r="49" spans="1:17">
      <c r="A49" s="3" t="s">
        <v>316</v>
      </c>
    </row>
    <row r="50" spans="1:17">
      <c r="A50" s="4" t="s">
        <v>318</v>
      </c>
      <c r="E50" s="4" t="s">
        <v>260</v>
      </c>
      <c r="L50" s="4" t="s">
        <v>260</v>
      </c>
      <c r="P50" s="4" t="s">
        <v>260</v>
      </c>
    </row>
    <row r="51" spans="1:17">
      <c r="A51" s="4" t="s">
        <v>284</v>
      </c>
      <c r="E51" s="9" t="n">
        <v>0.02</v>
      </c>
      <c r="L51" s="9" t="n">
        <v>0.02</v>
      </c>
      <c r="P51" s="9" t="n">
        <v>0.02</v>
      </c>
    </row>
    <row r="52" spans="1:17">
      <c r="A52" s="4" t="s">
        <v>283</v>
      </c>
      <c r="L52" s="7" t="n">
        <v>125000</v>
      </c>
      <c r="P52" s="7" t="n">
        <v>125000</v>
      </c>
    </row>
    <row r="53" spans="1:17">
      <c r="A53" s="4" t="s">
        <v>288</v>
      </c>
    </row>
    <row r="54" spans="1:17">
      <c r="A54" s="3" t="s">
        <v>316</v>
      </c>
    </row>
    <row r="55" spans="1:17">
      <c r="A55" s="4" t="s">
        <v>50</v>
      </c>
      <c r="M55" s="7" t="n">
        <v>70000</v>
      </c>
    </row>
    <row r="56" spans="1:17">
      <c r="A56" s="4" t="s">
        <v>259</v>
      </c>
      <c r="M56" s="4" t="s">
        <v>260</v>
      </c>
    </row>
    <row r="57" spans="1:17">
      <c r="A57" s="4" t="s">
        <v>284</v>
      </c>
      <c r="E57" s="9" t="n">
        <v>0.02</v>
      </c>
      <c r="M57" s="9" t="n">
        <v>0.02</v>
      </c>
    </row>
    <row r="58" spans="1:17">
      <c r="A58" s="4" t="s">
        <v>283</v>
      </c>
      <c r="E58" s="7" t="n">
        <v>7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s>
  <sheetData>
    <row r="1" spans="1:4">
      <c r="A1" s="1" t="s">
        <v>332</v>
      </c>
      <c r="B1" s="2" t="s">
        <v>313</v>
      </c>
      <c r="C1" s="2" t="s">
        <v>333</v>
      </c>
      <c r="D1" s="2" t="s">
        <v>2</v>
      </c>
    </row>
    <row r="2" spans="1:4">
      <c r="A2" s="3" t="s">
        <v>334</v>
      </c>
    </row>
    <row r="3" spans="1:4">
      <c r="A3" s="4" t="s">
        <v>335</v>
      </c>
      <c r="B3" s="5" t="n">
        <v>26250000</v>
      </c>
    </row>
    <row r="4" spans="1:4">
      <c r="A4" s="4" t="s">
        <v>297</v>
      </c>
    </row>
    <row r="5" spans="1:4">
      <c r="A5" s="3" t="s">
        <v>334</v>
      </c>
    </row>
    <row r="6" spans="1:4">
      <c r="A6" s="4" t="s">
        <v>336</v>
      </c>
      <c r="D6" s="7" t="n">
        <v>35000</v>
      </c>
    </row>
    <row r="7" spans="1:4">
      <c r="A7" s="4" t="s">
        <v>337</v>
      </c>
      <c r="D7" s="5" t="n">
        <v>27000000</v>
      </c>
    </row>
    <row r="8" spans="1:4">
      <c r="A8" s="4" t="s">
        <v>338</v>
      </c>
      <c r="D8" s="4" t="s">
        <v>339</v>
      </c>
    </row>
    <row r="9" spans="1:4">
      <c r="A9" s="4" t="s">
        <v>340</v>
      </c>
    </row>
    <row r="10" spans="1:4">
      <c r="A10" s="3" t="s">
        <v>334</v>
      </c>
    </row>
    <row r="11" spans="1:4">
      <c r="A11" s="4" t="s">
        <v>71</v>
      </c>
      <c r="C11" s="9" t="n">
        <v>0.02</v>
      </c>
    </row>
    <row r="12" spans="1:4">
      <c r="A12" s="4" t="s">
        <v>341</v>
      </c>
      <c r="C12" s="7" t="n">
        <v>525000</v>
      </c>
    </row>
    <row r="13" spans="1:4">
      <c r="A13" s="4" t="s">
        <v>300</v>
      </c>
    </row>
    <row r="14" spans="1:4">
      <c r="A14" s="3" t="s">
        <v>334</v>
      </c>
    </row>
    <row r="15" spans="1:4">
      <c r="A15" s="4" t="s">
        <v>342</v>
      </c>
      <c r="D15" s="7" t="n">
        <v>420000</v>
      </c>
    </row>
    <row r="16" spans="1:4">
      <c r="A16" s="4" t="s">
        <v>338</v>
      </c>
      <c r="D16" s="4" t="s">
        <v>339</v>
      </c>
    </row>
    <row r="17" spans="1:4">
      <c r="A17" s="4" t="s">
        <v>335</v>
      </c>
      <c r="C17" s="5" t="n">
        <v>28000000</v>
      </c>
    </row>
    <row r="18" spans="1:4">
      <c r="A18" s="4" t="s">
        <v>343</v>
      </c>
    </row>
    <row r="19" spans="1:4">
      <c r="A19" s="3" t="s">
        <v>334</v>
      </c>
    </row>
    <row r="20" spans="1:4">
      <c r="A20" s="4" t="s">
        <v>71</v>
      </c>
      <c r="C20" s="9" t="n">
        <v>0.02</v>
      </c>
    </row>
    <row r="21" spans="1:4">
      <c r="A21" s="4" t="s">
        <v>344</v>
      </c>
    </row>
    <row r="22" spans="1:4">
      <c r="A22" s="3" t="s">
        <v>334</v>
      </c>
    </row>
    <row r="23" spans="1:4">
      <c r="A23" s="4" t="s">
        <v>342</v>
      </c>
      <c r="D23" s="7" t="n">
        <v>420000</v>
      </c>
    </row>
    <row r="24" spans="1:4">
      <c r="A24" s="4" t="s">
        <v>337</v>
      </c>
      <c r="D24" s="5" t="n">
        <v>65100000</v>
      </c>
    </row>
    <row r="25" spans="1:4">
      <c r="A25" s="4" t="s">
        <v>338</v>
      </c>
      <c r="D25" s="4" t="s">
        <v>339</v>
      </c>
    </row>
    <row r="26" spans="1:4">
      <c r="A26" s="4" t="s">
        <v>335</v>
      </c>
      <c r="C26" s="5" t="n">
        <v>27500000</v>
      </c>
    </row>
    <row r="27" spans="1:4">
      <c r="A27" s="4" t="s">
        <v>345</v>
      </c>
    </row>
    <row r="28" spans="1:4">
      <c r="A28" s="3" t="s">
        <v>334</v>
      </c>
    </row>
    <row r="29" spans="1:4">
      <c r="A29" s="4" t="s">
        <v>71</v>
      </c>
      <c r="C29" s="9" t="n">
        <v>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346</v>
      </c>
      <c r="B1" s="2" t="s">
        <v>347</v>
      </c>
    </row>
    <row r="2" spans="1:2">
      <c r="A2" s="4" t="s">
        <v>348</v>
      </c>
    </row>
    <row r="3" spans="1:2">
      <c r="A3" s="3" t="s">
        <v>349</v>
      </c>
    </row>
    <row r="4" spans="1:2">
      <c r="A4" s="4" t="s">
        <v>350</v>
      </c>
      <c r="B4" s="5" t="n">
        <v>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 customWidth="1" max="6" min="6" width="14"/>
    <col customWidth="1" max="7" min="7" width="14"/>
  </cols>
  <sheetData>
    <row r="1" spans="1:7">
      <c r="A1" s="1" t="s">
        <v>351</v>
      </c>
      <c r="B1" s="2" t="s">
        <v>230</v>
      </c>
    </row>
    <row r="2" spans="1:7">
      <c r="B2" s="2" t="s">
        <v>311</v>
      </c>
      <c r="C2" s="2" t="s">
        <v>312</v>
      </c>
      <c r="D2" s="2" t="s">
        <v>352</v>
      </c>
      <c r="E2" s="2" t="s">
        <v>2</v>
      </c>
      <c r="F2" s="2" t="s">
        <v>272</v>
      </c>
      <c r="G2" s="2" t="s">
        <v>232</v>
      </c>
    </row>
    <row r="3" spans="1:7">
      <c r="A3" s="3" t="s">
        <v>353</v>
      </c>
    </row>
    <row r="4" spans="1:7">
      <c r="A4" s="4" t="s">
        <v>319</v>
      </c>
      <c r="E4" s="9" t="n">
        <v>0.04</v>
      </c>
      <c r="F4" s="9" t="n">
        <v>0.02</v>
      </c>
      <c r="G4" s="9" t="n">
        <v>0.02</v>
      </c>
    </row>
    <row r="5" spans="1:7">
      <c r="A5" s="4" t="s">
        <v>328</v>
      </c>
    </row>
    <row r="6" spans="1:7">
      <c r="A6" s="3" t="s">
        <v>353</v>
      </c>
    </row>
    <row r="7" spans="1:7">
      <c r="A7" s="4" t="s">
        <v>354</v>
      </c>
      <c r="D7" s="4" t="s">
        <v>355</v>
      </c>
    </row>
    <row r="8" spans="1:7">
      <c r="A8" s="4" t="s">
        <v>356</v>
      </c>
      <c r="B8" s="7" t="n">
        <v>50000</v>
      </c>
      <c r="C8" s="7" t="n">
        <v>100000</v>
      </c>
    </row>
    <row r="9" spans="1:7">
      <c r="A9" s="4" t="s">
        <v>357</v>
      </c>
      <c r="B9" s="5" t="n">
        <v>2500000</v>
      </c>
      <c r="C9" s="5" t="n">
        <v>5000000</v>
      </c>
    </row>
    <row r="10" spans="1:7">
      <c r="A10" s="4" t="s">
        <v>319</v>
      </c>
      <c r="B10" s="9" t="n">
        <v>0.02</v>
      </c>
      <c r="C10" s="9" t="n">
        <v>0.02</v>
      </c>
    </row>
    <row r="11" spans="1:7">
      <c r="A11" s="4" t="s">
        <v>358</v>
      </c>
    </row>
    <row r="12" spans="1:7">
      <c r="A12" s="3" t="s">
        <v>353</v>
      </c>
    </row>
    <row r="13" spans="1:7">
      <c r="A13" s="4" t="s">
        <v>359</v>
      </c>
      <c r="D13" s="7" t="n">
        <v>175000</v>
      </c>
    </row>
    <row r="14" spans="1:7">
      <c r="A14" s="4" t="s">
        <v>360</v>
      </c>
      <c r="D14" s="5" t="n">
        <v>8750000</v>
      </c>
    </row>
    <row r="15" spans="1:7">
      <c r="A15" s="4" t="s">
        <v>361</v>
      </c>
    </row>
    <row r="16" spans="1:7">
      <c r="A16" s="3" t="s">
        <v>353</v>
      </c>
    </row>
    <row r="17" spans="1:7">
      <c r="A17" s="4" t="s">
        <v>359</v>
      </c>
      <c r="D17" s="7" t="n">
        <v>175000</v>
      </c>
    </row>
    <row r="18" spans="1:7">
      <c r="A18" s="4" t="s">
        <v>360</v>
      </c>
      <c r="D18" s="5" t="n">
        <v>8750000</v>
      </c>
    </row>
    <row r="19" spans="1:7">
      <c r="A19" s="4" t="s">
        <v>362</v>
      </c>
    </row>
    <row r="20" spans="1:7">
      <c r="A20" s="3" t="s">
        <v>353</v>
      </c>
    </row>
    <row r="21" spans="1:7">
      <c r="A21" s="4" t="s">
        <v>356</v>
      </c>
      <c r="C21" s="7" t="n">
        <v>5000</v>
      </c>
    </row>
    <row r="22" spans="1:7">
      <c r="A22" s="4" t="s">
        <v>357</v>
      </c>
      <c r="C22" s="5" t="n">
        <v>250000</v>
      </c>
    </row>
    <row r="23" spans="1:7">
      <c r="A23" s="4" t="s">
        <v>319</v>
      </c>
      <c r="C23" s="9" t="n">
        <v>0.0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5" t="n">
        <v>50000000</v>
      </c>
      <c r="C3" s="5" t="n">
        <v>50000000</v>
      </c>
    </row>
    <row r="4" spans="1:3">
      <c r="A4" s="4" t="s">
        <v>69</v>
      </c>
      <c r="B4" s="4" t="s">
        <v>47</v>
      </c>
      <c r="C4" s="4" t="s">
        <v>47</v>
      </c>
    </row>
    <row r="5" spans="1:3">
      <c r="A5" s="4" t="s">
        <v>70</v>
      </c>
      <c r="B5" s="4" t="s">
        <v>47</v>
      </c>
      <c r="C5" s="4" t="s">
        <v>47</v>
      </c>
    </row>
    <row r="6" spans="1:3">
      <c r="A6" s="4" t="s">
        <v>71</v>
      </c>
      <c r="B6" s="8" t="n">
        <v>0.001</v>
      </c>
      <c r="C6" s="8" t="n">
        <v>0.001</v>
      </c>
    </row>
    <row r="7" spans="1:3">
      <c r="A7" s="4" t="s">
        <v>72</v>
      </c>
      <c r="B7" s="5" t="n">
        <v>1500000000</v>
      </c>
      <c r="C7" s="5" t="n">
        <v>1500000000</v>
      </c>
    </row>
    <row r="8" spans="1:3">
      <c r="A8" s="4" t="s">
        <v>73</v>
      </c>
      <c r="B8" s="5" t="n">
        <v>990199769</v>
      </c>
      <c r="C8" s="5" t="n">
        <v>821790670</v>
      </c>
    </row>
    <row r="9" spans="1:3">
      <c r="A9" s="4" t="s">
        <v>74</v>
      </c>
      <c r="B9" s="5" t="n">
        <v>990199769</v>
      </c>
      <c r="C9" s="5" t="n">
        <v>821790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7</v>
      </c>
      <c r="C4" s="4" t="s">
        <v>47</v>
      </c>
      <c r="D4" s="4" t="s">
        <v>47</v>
      </c>
      <c r="E4" s="4" t="s">
        <v>47</v>
      </c>
    </row>
    <row r="5" spans="1:5">
      <c r="A5" s="3" t="s">
        <v>80</v>
      </c>
    </row>
    <row r="6" spans="1:5">
      <c r="A6" s="4" t="s">
        <v>81</v>
      </c>
      <c r="B6" s="5" t="n">
        <v>15835</v>
      </c>
      <c r="C6" s="4" t="s">
        <v>47</v>
      </c>
      <c r="D6" s="5" t="n">
        <v>15835</v>
      </c>
      <c r="E6" s="4" t="s">
        <v>47</v>
      </c>
    </row>
    <row r="7" spans="1:5">
      <c r="A7" s="4" t="s">
        <v>82</v>
      </c>
      <c r="B7" s="5" t="n">
        <v>2020</v>
      </c>
      <c r="C7" s="5" t="n">
        <v>1700</v>
      </c>
      <c r="D7" s="5" t="n">
        <v>5907</v>
      </c>
      <c r="E7" s="5" t="n">
        <v>5099</v>
      </c>
    </row>
    <row r="8" spans="1:5">
      <c r="A8" s="4" t="s">
        <v>83</v>
      </c>
      <c r="B8" s="4" t="s">
        <v>47</v>
      </c>
      <c r="C8" s="4" t="s">
        <v>47</v>
      </c>
      <c r="D8" s="5" t="n">
        <v>25079</v>
      </c>
      <c r="E8" s="4" t="s">
        <v>47</v>
      </c>
    </row>
    <row r="9" spans="1:5">
      <c r="A9" s="4" t="s">
        <v>84</v>
      </c>
      <c r="B9" s="5" t="n">
        <v>607336</v>
      </c>
      <c r="C9" s="5" t="n">
        <v>688788</v>
      </c>
      <c r="D9" s="5" t="n">
        <v>1869488</v>
      </c>
      <c r="E9" s="5" t="n">
        <v>2905456</v>
      </c>
    </row>
    <row r="10" spans="1:5">
      <c r="A10" s="4" t="s">
        <v>85</v>
      </c>
      <c r="B10" s="5" t="n">
        <v>-625191</v>
      </c>
      <c r="C10" s="5" t="n">
        <v>-690488</v>
      </c>
      <c r="D10" s="5" t="n">
        <v>-1916309</v>
      </c>
      <c r="E10" s="5" t="n">
        <v>-2910555</v>
      </c>
    </row>
    <row r="11" spans="1:5">
      <c r="A11" s="3" t="s">
        <v>86</v>
      </c>
    </row>
    <row r="12" spans="1:5">
      <c r="A12" s="4" t="s">
        <v>87</v>
      </c>
      <c r="B12" s="5" t="n">
        <v>747</v>
      </c>
      <c r="C12" s="5" t="n">
        <v>904</v>
      </c>
      <c r="D12" s="5" t="n">
        <v>11384</v>
      </c>
      <c r="E12" s="5" t="n">
        <v>44069</v>
      </c>
    </row>
    <row r="13" spans="1:5">
      <c r="A13" s="4" t="s">
        <v>88</v>
      </c>
      <c r="B13" s="5" t="n">
        <v>-31875</v>
      </c>
      <c r="C13" s="5" t="n">
        <v>-58601</v>
      </c>
      <c r="D13" s="5" t="n">
        <v>-123041</v>
      </c>
      <c r="E13" s="5" t="n">
        <v>-154809</v>
      </c>
    </row>
    <row r="14" spans="1:5">
      <c r="A14" s="4" t="s">
        <v>89</v>
      </c>
      <c r="B14" s="5" t="n">
        <v>-31128</v>
      </c>
      <c r="C14" s="5" t="n">
        <v>-57697</v>
      </c>
      <c r="D14" s="5" t="n">
        <v>-111657</v>
      </c>
      <c r="E14" s="5" t="n">
        <v>-110740</v>
      </c>
    </row>
    <row r="15" spans="1:5">
      <c r="A15" s="4" t="s">
        <v>90</v>
      </c>
      <c r="B15" s="7" t="n">
        <v>-656319</v>
      </c>
      <c r="C15" s="7" t="n">
        <v>-748185</v>
      </c>
      <c r="D15" s="7" t="n">
        <v>-2027966</v>
      </c>
      <c r="E15" s="7" t="n">
        <v>-3021295</v>
      </c>
    </row>
    <row r="16" spans="1:5">
      <c r="A16" s="3" t="s">
        <v>91</v>
      </c>
    </row>
    <row r="17" spans="1:5">
      <c r="A17" s="4" t="s">
        <v>92</v>
      </c>
      <c r="B17" s="7" t="n">
        <v>0</v>
      </c>
      <c r="C17" s="7" t="n">
        <v>0</v>
      </c>
      <c r="D17" s="7" t="n">
        <v>0</v>
      </c>
      <c r="E17" s="7" t="n">
        <v>0</v>
      </c>
    </row>
    <row r="18" spans="1:5">
      <c r="A18" s="3" t="s">
        <v>93</v>
      </c>
    </row>
    <row r="19" spans="1:5">
      <c r="A19" s="4" t="s">
        <v>92</v>
      </c>
      <c r="B19" s="5" t="n">
        <v>959747887</v>
      </c>
      <c r="C19" s="5" t="n">
        <v>789839583</v>
      </c>
      <c r="D19" s="5" t="n">
        <v>905039867</v>
      </c>
      <c r="E19" s="5" t="n">
        <v>777409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7</v>
      </c>
    </row>
    <row r="3" spans="1:3">
      <c r="A3" s="3" t="s">
        <v>95</v>
      </c>
    </row>
    <row r="4" spans="1:3">
      <c r="A4" s="4" t="s">
        <v>96</v>
      </c>
      <c r="B4" s="7" t="n">
        <v>-2027966</v>
      </c>
      <c r="C4" s="7" t="n">
        <v>-3021295</v>
      </c>
    </row>
    <row r="5" spans="1:3">
      <c r="A5" s="3" t="s">
        <v>97</v>
      </c>
    </row>
    <row r="6" spans="1:3">
      <c r="A6" s="4" t="s">
        <v>82</v>
      </c>
      <c r="B6" s="5" t="n">
        <v>5907</v>
      </c>
      <c r="C6" s="5" t="n">
        <v>5099</v>
      </c>
    </row>
    <row r="7" spans="1:3">
      <c r="A7" s="4" t="s">
        <v>83</v>
      </c>
      <c r="B7" s="5" t="n">
        <v>25079</v>
      </c>
      <c r="C7" s="4" t="s">
        <v>47</v>
      </c>
    </row>
    <row r="8" spans="1:3">
      <c r="A8" s="4" t="s">
        <v>98</v>
      </c>
      <c r="B8" s="5" t="n">
        <v>86121</v>
      </c>
      <c r="C8" s="4" t="s">
        <v>47</v>
      </c>
    </row>
    <row r="9" spans="1:3">
      <c r="A9" s="4" t="s">
        <v>99</v>
      </c>
      <c r="B9" s="5" t="n">
        <v>-9828</v>
      </c>
      <c r="C9" s="5" t="n">
        <v>-42324</v>
      </c>
    </row>
    <row r="10" spans="1:3">
      <c r="A10" s="4" t="s">
        <v>100</v>
      </c>
      <c r="B10" s="4" t="s">
        <v>47</v>
      </c>
      <c r="C10" s="5" t="n">
        <v>884635</v>
      </c>
    </row>
    <row r="11" spans="1:3">
      <c r="A11" s="3" t="s">
        <v>101</v>
      </c>
    </row>
    <row r="12" spans="1:3">
      <c r="A12" s="4" t="s">
        <v>102</v>
      </c>
      <c r="B12" s="5" t="n">
        <v>-31591</v>
      </c>
      <c r="C12" s="5" t="n">
        <v>-3260</v>
      </c>
    </row>
    <row r="13" spans="1:3">
      <c r="A13" s="4" t="s">
        <v>103</v>
      </c>
      <c r="B13" s="5" t="n">
        <v>-20223</v>
      </c>
      <c r="C13" s="5" t="n">
        <v>30543</v>
      </c>
    </row>
    <row r="14" spans="1:3">
      <c r="A14" s="4" t="s">
        <v>104</v>
      </c>
      <c r="B14" s="5" t="n">
        <v>1014805</v>
      </c>
      <c r="C14" s="5" t="n">
        <v>-303544</v>
      </c>
    </row>
    <row r="15" spans="1:3">
      <c r="A15" s="4" t="s">
        <v>105</v>
      </c>
      <c r="B15" s="5" t="n">
        <v>275594</v>
      </c>
      <c r="C15" s="5" t="n">
        <v>369559</v>
      </c>
    </row>
    <row r="16" spans="1:3">
      <c r="A16" s="4" t="s">
        <v>106</v>
      </c>
      <c r="B16" s="5" t="n">
        <v>678204</v>
      </c>
      <c r="C16" s="5" t="n">
        <v>668204</v>
      </c>
    </row>
    <row r="17" spans="1:3">
      <c r="A17" s="4" t="s">
        <v>107</v>
      </c>
      <c r="B17" s="5" t="n">
        <v>30176</v>
      </c>
      <c r="C17" s="5" t="n">
        <v>392528</v>
      </c>
    </row>
    <row r="18" spans="1:3">
      <c r="A18" s="4" t="s">
        <v>108</v>
      </c>
      <c r="B18" s="5" t="n">
        <v>26278</v>
      </c>
      <c r="C18" s="5" t="n">
        <v>-1019855</v>
      </c>
    </row>
    <row r="19" spans="1:3">
      <c r="A19" s="3" t="s">
        <v>109</v>
      </c>
    </row>
    <row r="20" spans="1:3">
      <c r="A20" s="4" t="s">
        <v>110</v>
      </c>
      <c r="B20" s="5" t="n">
        <v>810000</v>
      </c>
      <c r="C20" s="4" t="s">
        <v>47</v>
      </c>
    </row>
    <row r="21" spans="1:3">
      <c r="A21" s="4" t="s">
        <v>111</v>
      </c>
      <c r="B21" s="5" t="n">
        <v>80000</v>
      </c>
      <c r="C21" s="4" t="s">
        <v>47</v>
      </c>
    </row>
    <row r="22" spans="1:3">
      <c r="A22" s="4" t="s">
        <v>112</v>
      </c>
      <c r="B22" s="5" t="n">
        <v>-1453485</v>
      </c>
      <c r="C22" s="5" t="n">
        <v>-451619</v>
      </c>
    </row>
    <row r="23" spans="1:3">
      <c r="A23" s="4" t="s">
        <v>113</v>
      </c>
      <c r="B23" s="5" t="n">
        <v>-563485</v>
      </c>
      <c r="C23" s="5" t="n">
        <v>-451619</v>
      </c>
    </row>
    <row r="24" spans="1:3">
      <c r="A24" s="3" t="s">
        <v>114</v>
      </c>
    </row>
    <row r="25" spans="1:3">
      <c r="A25" s="4" t="s">
        <v>115</v>
      </c>
      <c r="B25" s="5" t="n">
        <v>-43217</v>
      </c>
      <c r="C25" s="5" t="n">
        <v>-5526</v>
      </c>
    </row>
    <row r="26" spans="1:3">
      <c r="A26" s="4" t="s">
        <v>116</v>
      </c>
      <c r="B26" s="5" t="n">
        <v>21081</v>
      </c>
      <c r="C26" s="5" t="n">
        <v>637777</v>
      </c>
    </row>
    <row r="27" spans="1:3">
      <c r="A27" s="4" t="s">
        <v>46</v>
      </c>
      <c r="B27" s="5" t="n">
        <v>2608129</v>
      </c>
      <c r="C27" s="4" t="s">
        <v>47</v>
      </c>
    </row>
    <row r="28" spans="1:3">
      <c r="A28" s="4" t="s">
        <v>117</v>
      </c>
      <c r="B28" s="5" t="n">
        <v>1173667</v>
      </c>
      <c r="C28" s="5" t="n">
        <v>520000</v>
      </c>
    </row>
    <row r="29" spans="1:3">
      <c r="A29" s="4" t="s">
        <v>118</v>
      </c>
      <c r="B29" s="5" t="n">
        <v>3759660</v>
      </c>
      <c r="C29" s="5" t="n">
        <v>1152251</v>
      </c>
    </row>
    <row r="30" spans="1:3">
      <c r="A30" s="4" t="s">
        <v>119</v>
      </c>
      <c r="B30" s="5" t="n">
        <v>3222453</v>
      </c>
      <c r="C30" s="5" t="n">
        <v>-319223</v>
      </c>
    </row>
    <row r="31" spans="1:3">
      <c r="A31" s="4" t="s">
        <v>120</v>
      </c>
      <c r="B31" s="5" t="n">
        <v>455</v>
      </c>
      <c r="C31" s="5" t="n">
        <v>325089</v>
      </c>
    </row>
    <row r="32" spans="1:3">
      <c r="A32" s="4" t="s">
        <v>121</v>
      </c>
      <c r="B32" s="5" t="n">
        <v>3222908</v>
      </c>
      <c r="C32" s="5" t="n">
        <v>5866</v>
      </c>
    </row>
    <row r="33" spans="1:3">
      <c r="A33" s="3" t="s">
        <v>122</v>
      </c>
    </row>
    <row r="34" spans="1:3">
      <c r="A34" s="4" t="s">
        <v>123</v>
      </c>
      <c r="B34" s="4" t="s">
        <v>47</v>
      </c>
      <c r="C34" s="4" t="s">
        <v>47</v>
      </c>
    </row>
    <row r="35" spans="1:3">
      <c r="A35" s="4" t="s">
        <v>124</v>
      </c>
      <c r="B35" s="4" t="s">
        <v>47</v>
      </c>
      <c r="C35" s="4" t="s">
        <v>47</v>
      </c>
    </row>
    <row r="36" spans="1:3">
      <c r="A36" s="3" t="s">
        <v>125</v>
      </c>
    </row>
    <row r="37" spans="1:3">
      <c r="A37" s="4" t="s">
        <v>126</v>
      </c>
      <c r="B37" s="4" t="s">
        <v>47</v>
      </c>
      <c r="C37" s="5" t="n">
        <v>131645</v>
      </c>
    </row>
    <row r="38" spans="1:3">
      <c r="A38" s="4" t="s">
        <v>127</v>
      </c>
      <c r="B38" s="5" t="n">
        <v>400000</v>
      </c>
      <c r="C38" s="4" t="s">
        <v>47</v>
      </c>
    </row>
    <row r="39" spans="1:3">
      <c r="A39" s="4" t="s">
        <v>128</v>
      </c>
      <c r="B39" s="5" t="n">
        <v>412000</v>
      </c>
      <c r="C39" s="4" t="s">
        <v>47</v>
      </c>
    </row>
    <row r="40" spans="1:3">
      <c r="A40" s="4" t="s">
        <v>129</v>
      </c>
      <c r="B40" s="5" t="n">
        <v>1554954</v>
      </c>
      <c r="C40" s="5" t="n">
        <v>450000</v>
      </c>
    </row>
    <row r="41" spans="1:3">
      <c r="A41" s="4" t="s">
        <v>130</v>
      </c>
      <c r="B41" s="4" t="s">
        <v>47</v>
      </c>
      <c r="C41" s="7" t="n">
        <v>10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31:40Z</dcterms:created>
  <dcterms:modified xmlns:dcterms="http://purl.org/dc/terms/" xmlns:xsi="http://www.w3.org/2001/XMLSchema-instance" xsi:type="dcterms:W3CDTF">2018-11-14T15:31:40Z</dcterms:modified>
</cp:coreProperties>
</file>